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LIQUIDITY AND MA" sheetId="9" state="visible" r:id="rId9"/>
    <sheet xmlns:r="http://schemas.openxmlformats.org/officeDocument/2006/relationships" name="STOCKHOLDERS_ EQUITY" sheetId="10" state="visible" r:id="rId10"/>
    <sheet xmlns:r="http://schemas.openxmlformats.org/officeDocument/2006/relationships" name="INCOME TAXES" sheetId="11" state="visible" r:id="rId11"/>
    <sheet xmlns:r="http://schemas.openxmlformats.org/officeDocument/2006/relationships" name="INVENTORY"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OTHER CURRENT LIABILITIES" sheetId="16" state="visible" r:id="rId16"/>
    <sheet xmlns:r="http://schemas.openxmlformats.org/officeDocument/2006/relationships" name="COMMITMENTS AND CONTINGENCIES" sheetId="17" state="visible" r:id="rId17"/>
    <sheet xmlns:r="http://schemas.openxmlformats.org/officeDocument/2006/relationships" name="LEASE" sheetId="18" state="visible" r:id="rId18"/>
    <sheet xmlns:r="http://schemas.openxmlformats.org/officeDocument/2006/relationships" name="AGREEMENT WITH PDL BIOPHARMA, I" sheetId="19" state="visible" r:id="rId19"/>
    <sheet xmlns:r="http://schemas.openxmlformats.org/officeDocument/2006/relationships" name="AGREEMENT WITH HEALTHCOR" sheetId="20" state="visible" r:id="rId20"/>
    <sheet xmlns:r="http://schemas.openxmlformats.org/officeDocument/2006/relationships" name="JOINT VENTURE AGREEM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TOCKHOLDERS_ EQUITY (Tables)" sheetId="25" state="visible" r:id="rId25"/>
    <sheet xmlns:r="http://schemas.openxmlformats.org/officeDocument/2006/relationships" name="INCOME TAXES (Tables)" sheetId="26" state="visible" r:id="rId26"/>
    <sheet xmlns:r="http://schemas.openxmlformats.org/officeDocument/2006/relationships" name="INVENTORY (Tables)" sheetId="27" state="visible" r:id="rId27"/>
    <sheet xmlns:r="http://schemas.openxmlformats.org/officeDocument/2006/relationships" name="OTHER CURRENT ASSETS (Tables)" sheetId="28" state="visible" r:id="rId28"/>
    <sheet xmlns:r="http://schemas.openxmlformats.org/officeDocument/2006/relationships" name="PROPERTY AND EQUIPMENT (Tables)" sheetId="29" state="visible" r:id="rId29"/>
    <sheet xmlns:r="http://schemas.openxmlformats.org/officeDocument/2006/relationships" name="OTHER ASSETS (Tables)" sheetId="30" state="visible" r:id="rId30"/>
    <sheet xmlns:r="http://schemas.openxmlformats.org/officeDocument/2006/relationships" name="OTHER CURRENT LIABILITIES (Tabl" sheetId="31" state="visible" r:id="rId31"/>
    <sheet xmlns:r="http://schemas.openxmlformats.org/officeDocument/2006/relationships" name="COMMITMENTS AND CONTINGENCIES (" sheetId="32" state="visible" r:id="rId32"/>
    <sheet xmlns:r="http://schemas.openxmlformats.org/officeDocument/2006/relationships" name="LEASE (Tables)" sheetId="33" state="visible" r:id="rId33"/>
    <sheet xmlns:r="http://schemas.openxmlformats.org/officeDocument/2006/relationships" name="AGREEMENT WITH HEALTHCOR (Table" sheetId="34" state="visible" r:id="rId34"/>
    <sheet xmlns:r="http://schemas.openxmlformats.org/officeDocument/2006/relationships" name="DESCRIPTION OF BUSINESS AND B_2" sheetId="35" state="visible" r:id="rId35"/>
    <sheet xmlns:r="http://schemas.openxmlformats.org/officeDocument/2006/relationships" name="SUMMARY OF SIGNIFICANT ACCOUN_4" sheetId="36" state="visible" r:id="rId36"/>
    <sheet xmlns:r="http://schemas.openxmlformats.org/officeDocument/2006/relationships" name="The following presents gross re" sheetId="37" state="visible" r:id="rId37"/>
    <sheet xmlns:r="http://schemas.openxmlformats.org/officeDocument/2006/relationships" name="The table below details the sub" sheetId="38" state="visible" r:id="rId38"/>
    <sheet xmlns:r="http://schemas.openxmlformats.org/officeDocument/2006/relationships" name="As of December 31, 2021, the ag" sheetId="39" state="visible" r:id="rId39"/>
    <sheet xmlns:r="http://schemas.openxmlformats.org/officeDocument/2006/relationships" name="The table below details the act" sheetId="40" state="visible" r:id="rId40"/>
    <sheet xmlns:r="http://schemas.openxmlformats.org/officeDocument/2006/relationships" name="GOING CONCERN, LIQUIDITY AND _2" sheetId="41" state="visible" r:id="rId41"/>
    <sheet xmlns:r="http://schemas.openxmlformats.org/officeDocument/2006/relationships" name="STOCKHOLDERS_ EQUITY (Details N" sheetId="42" state="visible" r:id="rId42"/>
    <sheet xmlns:r="http://schemas.openxmlformats.org/officeDocument/2006/relationships" name="A summary of our Warrants activ" sheetId="43" state="visible" r:id="rId43"/>
    <sheet xmlns:r="http://schemas.openxmlformats.org/officeDocument/2006/relationships" name="A summary of our stock option a" sheetId="44" state="visible" r:id="rId44"/>
    <sheet xmlns:r="http://schemas.openxmlformats.org/officeDocument/2006/relationships" name="INCOME TAXES (Details Narrative" sheetId="45" state="visible" r:id="rId45"/>
    <sheet xmlns:r="http://schemas.openxmlformats.org/officeDocument/2006/relationships" name="The provision for income taxes " sheetId="46" state="visible" r:id="rId46"/>
    <sheet xmlns:r="http://schemas.openxmlformats.org/officeDocument/2006/relationships" name="Schedule of income tax reconcil" sheetId="47" state="visible" r:id="rId47"/>
    <sheet xmlns:r="http://schemas.openxmlformats.org/officeDocument/2006/relationships" name="The components of the deferred " sheetId="48" state="visible" r:id="rId48"/>
    <sheet xmlns:r="http://schemas.openxmlformats.org/officeDocument/2006/relationships" name="Inventory consists of the follo" sheetId="49" state="visible" r:id="rId49"/>
    <sheet xmlns:r="http://schemas.openxmlformats.org/officeDocument/2006/relationships" name="Other current assets consist of" sheetId="50" state="visible" r:id="rId50"/>
    <sheet xmlns:r="http://schemas.openxmlformats.org/officeDocument/2006/relationships" name="Property and equipment consist " sheetId="51" state="visible" r:id="rId51"/>
    <sheet xmlns:r="http://schemas.openxmlformats.org/officeDocument/2006/relationships" name="PROPERTY AND EQUIPMENT (Details" sheetId="52" state="visible" r:id="rId52"/>
    <sheet xmlns:r="http://schemas.openxmlformats.org/officeDocument/2006/relationships" name="Intangible assets consist of th" sheetId="53" state="visible" r:id="rId53"/>
    <sheet xmlns:r="http://schemas.openxmlformats.org/officeDocument/2006/relationships" name="Other assets consist of the fol" sheetId="54" state="visible" r:id="rId54"/>
    <sheet xmlns:r="http://schemas.openxmlformats.org/officeDocument/2006/relationships" name="Schedule of other current liabi" sheetId="55" state="visible" r:id="rId55"/>
    <sheet xmlns:r="http://schemas.openxmlformats.org/officeDocument/2006/relationships" name="Schedule of future debt payment" sheetId="56" state="visible" r:id="rId56"/>
    <sheet xmlns:r="http://schemas.openxmlformats.org/officeDocument/2006/relationships" name="COMMITMENTS AND CONTINGENCIES_2" sheetId="57" state="visible" r:id="rId57"/>
    <sheet xmlns:r="http://schemas.openxmlformats.org/officeDocument/2006/relationships" name="Operating lease asset and liabi" sheetId="58" state="visible" r:id="rId58"/>
    <sheet xmlns:r="http://schemas.openxmlformats.org/officeDocument/2006/relationships" name="Future lease payments included " sheetId="59" state="visible" r:id="rId59"/>
    <sheet xmlns:r="http://schemas.openxmlformats.org/officeDocument/2006/relationships" name="The table below presents certai" sheetId="60" state="visible" r:id="rId60"/>
    <sheet xmlns:r="http://schemas.openxmlformats.org/officeDocument/2006/relationships" name="LEASE (Details Narrative)" sheetId="61" state="visible" r:id="rId61"/>
    <sheet xmlns:r="http://schemas.openxmlformats.org/officeDocument/2006/relationships" name="AGREEMENT WITH PDL BIOPHARMA,_2" sheetId="62" state="visible" r:id="rId62"/>
    <sheet xmlns:r="http://schemas.openxmlformats.org/officeDocument/2006/relationships" name="AGREEMENT WITH HEALTHCOR (Detai" sheetId="63" state="visible" r:id="rId63"/>
    <sheet xmlns:r="http://schemas.openxmlformats.org/officeDocument/2006/relationships" name="Below is a summary of the total" sheetId="64" state="visible" r:id="rId64"/>
    <sheet xmlns:r="http://schemas.openxmlformats.org/officeDocument/2006/relationships" name="JOINT VENTURE AGREEMENT (Detail"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5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090</t>
        </is>
      </c>
    </row>
    <row r="13">
      <c r="A13" s="4" t="inlineStr">
        <is>
          <t>Entity Registrant Name</t>
        </is>
      </c>
      <c r="B13" s="4" t="inlineStr">
        <is>
          <t>CareView Communications Inc</t>
        </is>
      </c>
    </row>
    <row r="14">
      <c r="A14" s="4" t="inlineStr">
        <is>
          <t>Entity Central Index Key</t>
        </is>
      </c>
      <c r="B14" s="4" t="inlineStr">
        <is>
          <t>0001377149</t>
        </is>
      </c>
    </row>
    <row r="15">
      <c r="A15" s="4" t="inlineStr">
        <is>
          <t>Entity Tax Identification Number</t>
        </is>
      </c>
      <c r="B15" s="4" t="inlineStr">
        <is>
          <t>95-4659068</t>
        </is>
      </c>
    </row>
    <row r="16">
      <c r="A16" s="4" t="inlineStr">
        <is>
          <t>Entity Incorporation, State or Country Code</t>
        </is>
      </c>
      <c r="B16" s="4" t="inlineStr">
        <is>
          <t>NV</t>
        </is>
      </c>
    </row>
    <row r="17">
      <c r="A17" s="4" t="inlineStr">
        <is>
          <t>Entity Address, Address Line One</t>
        </is>
      </c>
      <c r="B17" s="4" t="inlineStr">
        <is>
          <t>405
State Highway 121</t>
        </is>
      </c>
    </row>
    <row r="18">
      <c r="A18" s="4" t="inlineStr">
        <is>
          <t>Entity Address, Address Line Two</t>
        </is>
      </c>
      <c r="B18" s="4" t="inlineStr">
        <is>
          <t>Suite B-240</t>
        </is>
      </c>
    </row>
    <row r="19">
      <c r="A19" s="4" t="inlineStr">
        <is>
          <t>Entity Address, City or Town</t>
        </is>
      </c>
      <c r="B19" s="4" t="inlineStr">
        <is>
          <t>Lewisville</t>
        </is>
      </c>
    </row>
    <row r="20">
      <c r="A20" s="4" t="inlineStr">
        <is>
          <t>Entity Address, State or Province</t>
        </is>
      </c>
      <c r="B20" s="4" t="inlineStr">
        <is>
          <t>TX</t>
        </is>
      </c>
    </row>
    <row r="21">
      <c r="A21" s="4" t="inlineStr">
        <is>
          <t>Entity Address, Postal Zip Code</t>
        </is>
      </c>
      <c r="B21" s="4" t="inlineStr">
        <is>
          <t>75067</t>
        </is>
      </c>
    </row>
    <row r="22">
      <c r="A22" s="4" t="inlineStr">
        <is>
          <t>City Area Code</t>
        </is>
      </c>
      <c r="B22" s="4" t="inlineStr">
        <is>
          <t>(972)</t>
        </is>
      </c>
    </row>
    <row r="23">
      <c r="A23" s="4" t="inlineStr">
        <is>
          <t>Local Phone Number</t>
        </is>
      </c>
      <c r="B23" s="4" t="inlineStr">
        <is>
          <t>943-6050</t>
        </is>
      </c>
    </row>
    <row r="24">
      <c r="A24" s="4" t="inlineStr">
        <is>
          <t>Title of 12(b) Security</t>
        </is>
      </c>
      <c r="B24" s="4" t="inlineStr">
        <is>
          <t xml:space="preserve">Common
    Stock, $0.001 par value per share      </t>
        </is>
      </c>
    </row>
    <row r="25">
      <c r="A25" s="4" t="inlineStr">
        <is>
          <t>Trading Symbol</t>
        </is>
      </c>
      <c r="B25" s="4" t="inlineStr">
        <is>
          <t>CRVW</t>
        </is>
      </c>
    </row>
    <row r="26">
      <c r="A26" s="4" t="inlineStr">
        <is>
          <t>Security Exchange Name</t>
        </is>
      </c>
      <c r="B26" s="4" t="inlineStr">
        <is>
          <t>NON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6700000</v>
      </c>
    </row>
    <row r="36">
      <c r="A36" s="4" t="inlineStr">
        <is>
          <t>Entity Common Stock, Shares Outstanding</t>
        </is>
      </c>
      <c r="C36" s="6" t="n">
        <v>139380748</v>
      </c>
    </row>
    <row r="37">
      <c r="A37" s="4" t="inlineStr">
        <is>
          <t>Auditor Firm ID</t>
        </is>
      </c>
      <c r="B37" s="4" t="inlineStr">
        <is>
          <t>243</t>
        </is>
      </c>
    </row>
    <row r="38">
      <c r="A38" s="4" t="inlineStr">
        <is>
          <t>Auditor Name</t>
        </is>
      </c>
      <c r="B38" s="4" t="inlineStr">
        <is>
          <t>BDO USA, LLP</t>
        </is>
      </c>
    </row>
    <row r="39">
      <c r="A39" s="4" t="inlineStr">
        <is>
          <t>Auditor Location</t>
        </is>
      </c>
      <c r="B39" s="4" t="inlineStr">
        <is>
          <t>Dallas,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4 – STOCKHOLDERS’ EQUITY Preferred
Stock At
December 31, 2021, and 2020, we had 20,000,000 0.001 Common
Stock At
December 31, 2021, and 2020, we had 500,000,000 0.001 139,380,748 Warrants
to Purchase Common Stock of the Company We
use the Black-Scholes-Merton option pricing model (“Black-Scholes Model”) to determine the fair value of Warrants.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Active
Warrant Holders A
summary of our Warrants activity and related information follows:
Number
of Shares Range
of Warrant
Price Per
Share Weighted
Weighted Average Remaining Contractual Life
Balance
at December 31, 2019 16,534,030 $ 0.03 1.10 $ 0.49 4.4
Granted 1,000,000 $ 0.01 $ 0.01 9.1
Expired (1,483,572 )
Canceled —
Balance at December 31, 2020 16,050,458 $ 0.01 0.53 $ 0.76 4.3
Granted 2,000,000 $ 0.23 $ 0.74 9.3
Expired —
Canceled —
Ending Balance at December 31, 2021 18,050,458 $ 0.01 0.53 $ 0.74 4.2 Warrant
Activity During 2021 (see Note 14) In
April 2021, we issued 931,600 ten 195,636 0.23 In
April 2021, we issued 1,068,400 ten 224,364 $0.23 Warrant
Activity During 2020 In
February 2020, we issued 1,000,000 ten 10,000 0.01 Stock
Options The
Company’s Stock Incentive Plans include the CareView Communications, Inc.’s 2007 Stock Incentive Plan (“2007
Plan”), 2009 Stock Incentive Plan (the “2009 Plan”), 2015 Stock Option Plan (the “2015 Plan”), 2016
Stock Option Plan (the “2016 Plan”), and 2020 Stock Option Plan ( the “2020 Plan”) pursuant to which 8,000,000 10,000,000 5,000,000 20,000,000 20,000,000 three years ten years At
December 31, 2021, Plan Options to purchase 8,000,000 zero 10,000,000 zero 4,419,945 580,05 19,089,389 910,611 13,897,033 6,102,967 The
valuation methodology used to determine the fair value Plan Options (the “Option(s)”) issued was the Black- Scholes
Model. The Black-Scholes Model requires the use of a number of assumptions including volatility of the stock price, the weighted
average risk-free interest rate, and the weighted average expected term of the options. A
summary of our stock option activity and related information follows:
Number of Weighted Weighted Aggregate
Balance at December 31, 2020 40,688,968 $ 0.13 7.6 $ 526,724
Granted 362,000
Expired (425,491 )
Canceled —
Balance at December 31, 2021 40,625,477 $ 0.12 6.7 1,283,975
Vested and Exercisable at December 31, 2021 26,235,477 $ 0.17 5.6 $ 1,280,435 Share-based
compensation expense for Options charged to our operating results for the twelve months ended December 31, 2021, and 2020 were
$ 222,995 156,342 At
December 31, 2021, total unrecognized estimated compensation expense related to non-vested Options granted was $ 371,237 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5 – INCOME TAXES In
assessing the realizability of deferred tax asset, including the net operating loss carryforwards (NOLs), the Company assesses
the available positive and negative evidence to estimate if sufficient future taxable income will be generated to utilize its
existing deferred assets. The ultimate realization of deferred tax assets is dependent upon the generation of future taxable income
during the period when those temporary difference become deductible. Based on its assessment, the Company has provided a full
valuation allowance against its net deferred tax assets as their future utilization remains uncertain at this time. In 2021, the
deferred tax valuation allowance increased by $ 1,581,507 1,649,389 At
December 31, 2021, we had approximately $ 89,000,000 2028 89,000,000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As
of December 31, 2021,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The
CARES Act,” includes tax provisions relevant to businesses that will impact taxes related to 2018, 2019, and 2020. Some
of the significant tax law changes are to increase the limitation on deductible business interest expenses for 2019 and 2020,
allow for the five-year carryback of net operating losses for 2018-2020, suspend the 80 The
provision for income taxes consists of the following:
2021 2020
Current:
Federal $ — $ —
State income tax, net of federal benefit 9,672 9,635
Sub-total: 9,672 9,635
Deferred:
Federal — —
State income tax, net of federal benefit — —
Sub-total: — —
Total $ 9,672 $ 9,635 Schedule of income tax reconciliation
Years Ended December 31,
2021 2020
Expected income tax benefit at statutory rate $ (2,113,665 ) $ (2,453,962 )
Debt discount amortization 274,596 688,950
Permanently disallowed interest 258,736 238,673
PPP loan — (164,178 )
Other permanent differences — 4,390
State income tax, net of federal benefit 9,672 9,635
Other reconciling items (1,174 ) 36,738
Change in valuation account 1,581,507 1,640,389
Income tax expense (benefit) $ 9,672 $ 9,635 The
components of the deferred tax assets and liabilities are as follows:
December 31,
2021 2020
Deferred Tax Assets:
Tax benefit of net operating loss carry-forward $ 18,726,731 $ 18,588,968
Accrued interest 8,581,832 7,450,680
Stock based compensation 1,341,514 1,298,120
Amortization 46,658 314,022
Depreciation 307,610 52,965
Accrued expenses 75,895 71,402
Donations 5,947 5,947
Inventory reserve 237,527 237,527
Bad debt allowance (2 ) (2 )
Research and development credit carry-forward 29,084 29,084
BCF debt discount (166,585 ) (444,009 )
Total deferred tax assets 29,186,211 27,604,704
Valuation allowance for deferred tax assets (29,186,211 ) (27,604,704 )
Deferred tax assets, net of valuation allowance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6 – INVENTORY Inventory
is valued at the lower of cost, determined on a first-in, first-out (FIFO), or net realizable value. Inventory items are analyzed
to determine cost and net realizable value and appropriate valuation adjustments are then established. Inventory
consists of the following:
December 31,
2021 2020
Inventory $ 349,216 $ 408,450
TOTAL INVENTORY $ 349,216 $ 408,4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NOTE
7 – OTHER CURRENT ASSETS Other
current assets consist of the following:
December 31,
2021 2020
Other prepaid expenses $ 235,521 $ 211,751
Other current assets — 32,556
TOTAL OTHER CURRENT ASSETS $ 235,521 $ 244,3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8 - PROPERTY AND EQUIPMENT Property
and equipment consist of the following:
December 31,
2021 2020
Network equipment $ 12,620,258 $ 12,536,423
Office equipment 229,240 229,240
Vehicles 232,411 217,004
Test equipment 204,455 204,455
Furniture 92,846 92,846
Warehouse equipment 9,524 9,524
Leasehold improvements 5,121 5,121
13,393,855 13,294,613
Less: accumulated depreciation (12,254,964 ) (11,702,129 )
TOTAL PROPERTY AND EQUIPMENT $ 1,138,891 $ 1,592,484 Depreciation
expense for the years ended December 31, 2021, and 2020, was $ 578,744 531,0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NOTE
9 – OTHER ASSETS Intangible
assets consist of the following:
December 31, 2021
Cost Accumulated Net
Patents and trademarks $ 1,254,327 $ 343,929 $ 910,398
Other intangible assets 83,745 83,745 —
TOTAL INTANGIBLE ASSETS $ 1,338,072 $ 427,674 $ 910,398
December 31, 2020
Cost Accumulated Amortization Net
Patents and trademarks $ 1,131,581 $ 238,625 $ 892,956
Other intangible assets 83,745 78,989 4,756
TOTAL INTANGIBLE ASSETS $ 1,215,326 $ 317,614 $ 897,712 Other
assets consist of the following:
December 31, 2021
Cost Accumulated Amortization Net
Deferred installation costs $ 1,352,041 $ 1,283,140 $ 68,901
Deferred Sales Commissions 122,778 18,841 103,937
Prepaid license fee 249,999 169,398 80,601
Security deposit 46,124 — 46,124
TOTAL OTHER ASSETS $ 1,770,942 $ 1,471,379 $ 299,563
December 31, 2020
Cost Accumulated Amortization Net
Deferred installation costs $ 1,292,729 $ 1,238,727 $ 54,002
Prepaid license fee 249,999 153,004 96,995
Security deposit 46,124 — 46,124
TOTAL OTHER ASSETS $ 1,588,852 $ 1,391,731 $ 197,1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1</t>
        </is>
      </c>
    </row>
    <row r="3">
      <c r="A3" s="3" t="inlineStr">
        <is>
          <t>Payables and Accruals [Abstract]</t>
        </is>
      </c>
    </row>
    <row r="4">
      <c r="A4" s="4" t="inlineStr">
        <is>
          <t>OTHER CURRENT LIABILITIES</t>
        </is>
      </c>
      <c r="B4" s="4" t="inlineStr">
        <is>
          <t xml:space="preserve">NOTE
10 – OTHER CURRENT LIABILITIES Other
current liabilities consist of the following: Schedule
of other current liabilities
December 31,
2021 2020
Accrued interest $ 9,947,730 $ 6,843,290
Accrued interest, related parties 228,528 129,742
Allowance for system removal 54,802 36,500
Accrued paid time off 173,904 146,342
Deferred officer compensation (1) 139,041 139,041
Deferred revenue 983,667 465,124
Insurance premium financing (2) 103,791 67,927
Other accrued liabilities 108,755 30,514
TOTAL OTHER CURRENT LIABILITIES $ 11,740,218 $ 7,858,480
(1) Salary
for Steve Johnson, CEO, between February 15, 2018, and September 30, 2020.
(2) Renewal
of directors and officer’s insur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1– COMMITMENTS AND CONTINGENCIES Debt
Maturity As
of December 31, 2021, future debt payments due are as follows: Schedule of future debt payments
Years Total Loan Payable Senior
(1) Senior
(2)
2022 Related Party $ 57,310,135 $ 700,000 $ — $ 56,610,135
Other 20,013,786 20,013,786 — —
2023 Related Party — — — —
Other — — — —
2024 Related Party 12,391,062 — 12,391,062 —
Other — — — —
2025 Related Party 9,618,186 — 9,618,186 —
Other 3,741,102 — 3,741,102 —
Thereafter Related Party 4,859,871 — 4,859,871 —
Other 155,818 — 155,818 —
Total $ 108,089,960 $ 20,713,786 $ 30,766,039 $ 56,610,135
(1) Senior Secured
Convertible Notes are included on the accompanying consolidated financial statements as $ 27,963,752 2,802,286
(2) Senior Secured
Notes are included on the accompanying consolidated financial statements as $ 56,302,303 307,832
(1) Senior Secured
Convertible Notes are included on the accompanying consolidated financial statements as $27,963,752, which represents this amount less
debt discount of $2,802,286.
(2) Senior Secured
Notes are included on the accompanying consolidated financial statements as $56,302,303, which represents this amount less debt discount
of $307,832. Payroll
Protection Program On
April 10, 2020, the Company received loan proceeds in the amount of $ 781,800 April
10, 2022 1.0 uncertainty
made the PPP loan request necessary to support ongoing operations and the Company’s obtaining approval from the SBA for
the private placement equity transaction. In
June 2020, the Payroll Protection Program Flexibility Act (“PPPFA”) was signed into law adjusting certain key terms
of loans issued under the PPP. In accordance with the PPPFA, the initial deferral period may be extended from six to up to ten
months and the loan maturity may be extended from two to five years. The PPPFA also provided for certain other changes, including
the extent to which the loan may be forgiven. The
loan’s principal and accrued interest were forgivable to the extent that the Company initially qualified for the loan and
the proceeds were used for eligible purposes, subject to certain limitations, and that the Company maintains its payroll levels
over a twenty-four-week period following the loan date. As
the legal form of the Promissory Note was a debt obligation, the Company accounted for it as debt under Accounting Standards Codification
(ASC) 470, Debt and recorded a liability of $ 781,800 The
Company applied for forgiveness, and on November 20, 2020, we received confirmation from our bank that the Promissory Note was
forgiven by the SBA. The loan balance plus accrued interest of $ 786,889 The
SBA has created an audit safe harbor for any PPP loan borrower that, together with its affiliates, received PPP loans with an
original amount of less than $2 million. The safe harbor is designed to protect a small borrower from a PPP audit based on its
good faith certification. However, the government may still decide to audit a PPP loan for other purposes, such as possible misuse
of PPP funds. The Company has not been notified of an audit by the SB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 xml:space="preserve">NOTE
12– LEASE Operating
Lease The
Company has an operating lease primarily consisting of office space with remaining lease of 18 On
March 4, 2020, we entered into the Fourth Amendment to Commercial Lease Agreement (the “Lease Extension”), wherein
we extended the Lease through August 31, 2025 five The
Company has reassessed the discount rate at the remeasurement date, at 14.8 286,358 295,692 Lease
Position Operating
lease asset and liability for our operating lease were recorded in the consolidated balance sheet as follows:
December
31, 2021
Assets
Operating
lease asset $ 555,150
Total
lease asset $ 555,150
Liabilities
Current liabilities:
Operating lease liability $ 162,470
Long-term liabilities:
Operating lease liability,
net of current portion $ 445,033
Total
lease liability $ 607,504 Undiscounted
Cash Flows Future
lease payments included in the measurement of operating lease liability on the consolidated balance sheet as of December 31, 2021,
for the following five fiscal years and thereafter as follows:
Year
ending Operating
Leases
2022 208,379
2023 214,631
2024 221,069
2025 and thereafter 150,679
Total minimum lease payments 794,758
Less effects of discounting (187,254 )
Present value of future minimum lease payments $ 607,504 Cash
Flows The
table below presents certain information related to the cash flows for the Company’s operating lease for twelve months ending
December 31, 2021:
Twelve
Months Ended
Cash paid for amounts included in the measurement of lease liabilities:
Operating cash flows for operating leases $ 103,7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GREEMENT WITH PDL BIOPHARMA, INC</t>
        </is>
      </c>
      <c r="B1" s="2" t="inlineStr">
        <is>
          <t>12 Months Ended</t>
        </is>
      </c>
    </row>
    <row r="2">
      <c r="B2" s="2" t="inlineStr">
        <is>
          <t>Dec. 31, 2021</t>
        </is>
      </c>
    </row>
    <row r="3">
      <c r="A3" s="3" t="inlineStr">
        <is>
          <t>Agreement With Pdl Biopharma Inc</t>
        </is>
      </c>
    </row>
    <row r="4">
      <c r="A4" s="4" t="inlineStr">
        <is>
          <t>AGREEMENT WITH PDL BIOPHARMA, INC</t>
        </is>
      </c>
      <c r="B4" s="4" t="inlineStr">
        <is>
          <t>NOTE
13– AGREEMENT WITH PDL BIOPHARMA, INC On
June 26, 2015, we entered into a Credit Agreement (as subsequently amended) with PDL BioPharma, Inc. (“PDL”), as administrative
agent and lender (“the Lender”) (the “PDL Credit Agreement”). Under the PDL Credit Agreement the Lender
made available to us up to $ 40 20 From
October 8, 2015 through May 14, 2019, the outstanding borrowings under the Tranche One Loan bore interest at the rate of 13.5 15.5 750,000 0 On
January 31, 2019, February 28, 2019, March 29, 2019 and April 29, 2019, the Company and Lender entered into the Tenth, Eleventh,
Twelfth, and Thirteenth Amendments to the PDL Modification Agreement, as previously amended, respectively, pursuant to which the
parties agreed to amend the PDL Modification Agreement to provide that (A) the dates on which the Lender may elect, in the Lender’s
sole discretion, to terminate the Modification Period would be July 31, 2018 and, pursuant to the Thirteenth Amendment to the
PDL Modification Agreement, May 15, 2019 (rather than January 31, February 28, June 30, and April 30, respectively) (with each
such date permitted to be extended by the Lender in its sole discretion); (B) the Company could satisfy its obligations under
the PDL Modification Agreement, as amended, to obtain financing by obtaining (a) at least $ 2,050,000 750,000 750,000 3,550,000 On
April 9, 2019, the Company, PDL Investment entered into a Fourth Amendment to PDL Credit Agreement (the “Fourth Amendment
to the PDL Credit Agreement”), wherein the Company executed an Amended and Restated Tranche One Term Note in the principal
amount of $ 20,000,000 On
May 15, 2019, the Company, the Lender, Steven G. Johnson (our Chief Executive Officer, President, Secretary and Treasurer), individually,
and Dr. James R. Higgins (a member of our board of directors), individually (Mr. Johnson and Dr. Higgins, collectively, the “Tranche
Three Lenders”) entered into a Fifth Amendment to the PDL Credit Agreement (the “Fifth PDL Credit Agreement Amendment”),
pursuant to which the parties agreed to amend the PDL Credit Agreement to, among other things, (i) provide for a new tranche of
term loan in the aggregate principal amount of $ 200,000 October 7, 2020 15.5 13.5 15.5 200,000 150,000 50,000 250,000 0.03 May 15, 2029 On
May 15, 2019 the Company and the Lender entered into the Fourteenth Amendment to the PDL Modification Agreement (the “Fourteenth
Amendment to the PDL Modification Agreement”), pursuant to which, in connection with the Twelfth Amendment to the HealthCor
Purchase Agreement (see NOTE 10 for further details) and the Fifth Amendment to the PDL Credit Agreement, the parties agreed to
amend the PDL Modification Agreement, as previously amended, to provide that (A) the dates on which the Lender may elect, in the
Lender’s sole discretion, to terminate the Modification Period would be July 31, 2018 and September 30, 2019 (with each
such date permitted to be extended by the Lender in its sole discretion); (B) the Borrower could satisfy its obligations under
the PDL Modification Agreement, as amended, to obtain financing by obtaining (a) at least $ 2,050,000 1,000,000 250,000 3,300,000 0 750,000 On
September 30, 2019, the Company, the Borrower, the Subsidiary Guarantor and the Lender entered into a Fifteenth Amendment to Modification
Agreement (the “Fifteenth Modification Agreement Amendment”), pursuant to which the parties agreed to amend the Modification
Agreement to provide that the dates on which the Lender may elect, in the Lender’s sole discretion, to terminate the Modification
Period would be July 31, 2018 and November 30, 2019 (with each such date permitted to be extended by the Lender in its sole discretion);
and that the Borrower’s interest payments that would otherwise be due to Lender on December 31, 2018, June 30, 2019, June
30, 2019, and September 30, 2019 would be deferred until November 30, 2019 (the end of the extended Modification Period) and that
such deferrals would be a Covered Event. On
November 29, 2019, the Company, the Borrower, the Subsidiary Guarantor and the Lender entered into a Sixteenth Amendment to Modification
Agreement (the “Sixteenth Modification Agreement Amendment”), pursuant to which the parties agreed to amend the Modification
Agreement to provide that the dates on which the Lender may elect, in the Lender’s sole discretion, to terminate the Modification
Period would be July 31, 2018 and December 31, 2019 (with each such date permitted to be extended by the Lender in its sole discretion);
and that the Borrower’s interest payments that would otherwise be due to Lender on December 31, 2018, June 30, 2019, June
30, 2019, and September 30, 2019 would be deferred until December 31, 2019 (the end of the extended Modification Period) and that
such deferrals would be a Covered Event. On
December 31, 2019, the Company, the Borrower, the Subsidiary Guarantor and the Lender entered into a Seventeenth Amendment to
Modification Agreement (the “Seventeenth Modification Agreement Amendment”), pursuant to which the parties agreed
to amend the Modification Agreement to provide that the dates on which the Lender may elect, in the Lender’s sole discretion,
to terminate the Modification Period would be July 31, 2018 and January 17, 2020 (with each such date permitted to be extended
by the Lender in its sole discretion); and that the Borrower’s interest payments that would otherwise be due to Lender on
December 31, 2018, June 30, 2019, June 30, 2019, September 30, 2019, and December 31, 2019 would be deferred until January 17,
2020 (the end of the extended Modification Period) and that such deferrals would be a Covered Event. On
January 17, 2020, the Company, the Borrower, the Subsidiary Guarantor and the Lender entered into an Eighteenth Amendment to Modification
Agreement (the “Eighteenth Modification Agreement Amendment”), pursuant to which the parties agreed to amend the Modification
Agreement to provide that the dates on which the Lender may elect, in the Lender’s sole discretion, to terminate the Modification
Period would be July 31, 2018 and January 28, 2020 (with each such date permitted to be extended by the Lender in its sole discretion);
and that the Borrower’s interest payments that would otherwise be due to Lender on December 31, 2018, June 30, 2019, June
30, 2019, September 30, 2019, and December 31, 2019 would be deferred until January 28, 2020 (the end of the extended Modification
Period) and that such deferrals would be a Covered Event. On
January 28, 2020, the Company, the Borrower, the Subsidiary Guarantor and the Lender entered into a Nineteenth Amendment to Modification
Agreement (the “Nineteenth Modification Agreement Amendment”), pursuant to which the parties agreed to amend the Modification
Agreement to provide that the dates on which the Lender may elect, in the Lender’s sole discretion, to terminate the Modification
Period would be July 31, 2018 and (i) April 30, 2020 (provided that Borrower obtains at least $ 600,000 The
Company has evaluated the Eighteenth and Nineteenth Modification Agreement Amendments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February 6, 2020, the Company, the Borrower, the Lender (in its capacity as administrative agent and lender) and the Tranche Three
Lenders entered into a Sixth Amendment to Credit Agreement (the “Sixth Credit Agreement Amendment”), pursuant to which
the parties agreed to amend the Credit Agreement to, among other things, (i) provide for additional funding under the Tranche
Three Loan, in the aggregate principal amount of $ 500,000 October 7, 2020 15.5 Also
on February 6, 2020, upon the execution of the Sixth Credit Agreement Amendment, (i) the Borrower borrowed the Additional Tranche
Three Loan and issued to the Tranche Three Lenders term notes in the aggregate principal amount of $ 500,000 250,000 250,000 1,000,000 0.01 February 6, 2030 On
April 17, 2020, the Company and PDL Investment Holdings, LLC, entered into a Consent and Agreement Regarding SBA Loan Agreement
(the “PDL Consent Agreement”), pursuant to which the Lender (i) consented under the Credit Agreement to the Borrower’s
issuing the Promissory Note and borrowing the SBA Loan and (ii) agreed that the SBA Loan would be deemed to be debt that is permitted
under the Credit Agreement and Loan Documents. On
April 17, 2020, the Company and the Lender entered into a Twentieth Amendment to the PDL Modification Agreement (the “Twentieth
Modification Agreement Amendment”), pursuant to which the parties agreed to amend the Modification Agreement to provide
that the dates on which the Lender may elect, in the Lender’s sole discretion, to terminate the Modification Period would
be July 31, 2018 and September 30, 2020 (with each such date permitted to be extended by the Lender in its sole discretion); and
that the Borrower’s interest payments that would otherwise be due to Lender on December 31, 2018, June 30, 2019, June 30,
2019, September 30, 2019, December 31, 2019, June 30, 2020 and June 30, 2020 would be deferred until September 30, 2020 (the end
of the extended Modification Period), and that such deferrals would be a Covered Event. The Company has evaluated the Twentie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September 30, 2020, the Company, the Borrower, the Subsidiary Guarantor, the Lender and the Tranche Three Lenders entered into
a Twenty-First Amendment to Modification Agreement (the “Twenty- First Modification Agreement Amendment”), pursuant
to which the parties agreed to amend the Modification Agreement to provide that the dates on which the Lender may elect, in the
Lender’s sole discretion, to terminate the Modification Period would be July 31, 2018 and November 30, 2020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November 30, 2020 (the end of the extended Modification Period), and
that such deferrals would be a Covered Event. The Company has evaluated the Twenty-First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November 30, 2020, the Company, the Borrower, the Subsidiary Guarantor, the Lender and the Tranche Three Lenders entered into
a Twenty-Second Amendment to Modification Agreement (the “Twenty-Second Modification Agreement Amendment”), pursuant
to which the parties agreed to amend the Modification Agreement to provide that the dates on which the Lender may elect, in the
Lender’s sole discretion, to terminate the Modification Period would be July 31, 2018 and January 31, 2021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January 31, 2021 (the end of the extended Modification Period) and
that such deferrals would be a Covered Event. The Company has evaluated the Twenty-Second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January 31, 2021, the Company, the Borrower, the Subsidiary Guarantor, the Lender and the Tranche Three Lenders entered into a
Twenty-Third Amendment to Modification Agreement (the “Twenty-Third Modification Agreement Amendment”), pursuant to
which the parties agreed to amend the Modification Agreement to provide that the dates on which the Lender may elect, in the Lender’s
sole discretion, to terminate the Modification Period would be July 31, 2018 and January 31, 2021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May 31, 2021 (the end of the extended Modification Period) and that such deferrals
would be a Covered Event. The Company has evaluated the Twenty-Third Modification Agreement Amendment and as the effective borrowing
rate under the restructured agreement is less than the effective borrowing rate on the old agreement, a concession is deemed to
have been granted under ASC 470-60-55-10. As a concession has been granted, the agreement was accounted for as a troubled debt
restructuring by debtors (TDR) under ASC 470-60. On
May 25, 2021, the Company, the Borrower, the Subsidiary Guarantor, the Lender and the Tranche Three Lenders entered into a Twenty-Fourth
Amendment to Modification Agreement (the “Twenty-Fourth Modification Agreement Amendment”), pursuant to which the
parties agreed to amend the Modification Agreement to provide that the dates on which the Lender may elect, in the Lender’s
sole discretion, to terminate the Modification Period would be July 31, 2018 and November 30, 2021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October 7, 2020, and (ii) payments for principal and for any other Obligations
then outstanding under the Tranche One Loan and the Tranche Three Loans that would otherwise be due under the Credit Agreement
on October 7, 2020, would each be deferred until November 30, 2021 (the end of the extended Modification) and that such deferrals
would be a Covered Event. The Company has evaluated the Twenty-Four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November 29, 2021, the Company, the Borrower, the Subsidiary Guarantor, the Lender and the Tranche Three Lenders entered into
a Twenty-Fifth Amendment to Modification Agreement (the “Twenty-Fifth Modification Agreement Amendment”), pursuant
to which the parties agreed to amend the Modification Agreement to provide that the dates on which the Lender may elect, in the
Lender’s sole discretion, to terminate the Modification Period would be July 31, 2018 and June 30, 2022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June 30, 2022 (the end of the extended Modification) and that such
deferrals would be a covered event. The Company has evaluated the Twenty-Fif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Accounting
Treatment In
connection with the PDL Credit Agreement, as amended, we issued the PDL Warrant to the Lender. The fair value of the PDL Warrant
at issuance was $ 1,600,000 As
of December 31, 2021, the Company and Lender had entered into 25 amendments to the PDL Modification Agreement (as detailed above),
resulting in restructuring of the PDL Credit Agreement and the accounting treatment of the related costs. The amendments entered
into during the years ended December 31, 2020 and 2021 qualified for troubled debt restructuring accounting. As appropriate, we
expensed the legal costs paid to third parties. For the years ended December 31, 2021, and 2020, pursuant to the terms of the
PDL Modification Agreement, as amended, $ 3,100,000 3,1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 xml:space="preserve">    Current Assets:</t>
        </is>
      </c>
    </row>
    <row r="3">
      <c r="A3" s="4" t="inlineStr">
        <is>
          <t xml:space="preserve">      Cash and cash equivalents</t>
        </is>
      </c>
      <c r="B3" s="5" t="n">
        <v>659228</v>
      </c>
      <c r="C3" s="5" t="n">
        <v>357950</v>
      </c>
    </row>
    <row r="4">
      <c r="A4" s="4" t="inlineStr">
        <is>
          <t xml:space="preserve">      Accounts receivable</t>
        </is>
      </c>
      <c r="B4" s="6" t="n">
        <v>933200</v>
      </c>
      <c r="C4" s="6" t="n">
        <v>1146486</v>
      </c>
    </row>
    <row r="5">
      <c r="A5" s="4" t="inlineStr">
        <is>
          <t xml:space="preserve">      Inventory</t>
        </is>
      </c>
      <c r="B5" s="6" t="n">
        <v>349216</v>
      </c>
      <c r="C5" s="6" t="n">
        <v>408450</v>
      </c>
    </row>
    <row r="6">
      <c r="A6" s="4" t="inlineStr">
        <is>
          <t xml:space="preserve">      Other current assets</t>
        </is>
      </c>
      <c r="B6" s="6" t="n">
        <v>235521</v>
      </c>
      <c r="C6" s="6" t="n">
        <v>244307</v>
      </c>
    </row>
    <row r="7">
      <c r="A7" s="4" t="inlineStr">
        <is>
          <t xml:space="preserve">    Total current assets</t>
        </is>
      </c>
      <c r="B7" s="6" t="n">
        <v>2177165</v>
      </c>
      <c r="C7" s="6" t="n">
        <v>2157193</v>
      </c>
    </row>
    <row r="8">
      <c r="A8" s="4" t="inlineStr">
        <is>
          <t xml:space="preserve">    Property and equipment, net</t>
        </is>
      </c>
      <c r="B8" s="6" t="n">
        <v>1138891</v>
      </c>
      <c r="C8" s="6" t="n">
        <v>1592484</v>
      </c>
    </row>
    <row r="9">
      <c r="A9" s="3" t="inlineStr">
        <is>
          <t xml:space="preserve">    Other Assets:</t>
        </is>
      </c>
    </row>
    <row r="10">
      <c r="A10" s="4" t="inlineStr">
        <is>
          <t xml:space="preserve">      Intangible assets, net</t>
        </is>
      </c>
      <c r="B10" s="6" t="n">
        <v>910398</v>
      </c>
      <c r="C10" s="6" t="n">
        <v>897712</v>
      </c>
    </row>
    <row r="11">
      <c r="A11" s="4" t="inlineStr">
        <is>
          <t xml:space="preserve">      Operating lease asset</t>
        </is>
      </c>
      <c r="B11" s="6" t="n">
        <v>555150</v>
      </c>
      <c r="C11" s="6" t="n">
        <v>659099</v>
      </c>
    </row>
    <row r="12">
      <c r="A12" s="4" t="inlineStr">
        <is>
          <t xml:space="preserve">      Other assets, net</t>
        </is>
      </c>
      <c r="B12" s="6" t="n">
        <v>299563</v>
      </c>
      <c r="C12" s="6" t="n">
        <v>197121</v>
      </c>
    </row>
    <row r="13">
      <c r="A13" s="4" t="inlineStr">
        <is>
          <t xml:space="preserve">    Total other assets</t>
        </is>
      </c>
      <c r="B13" s="6" t="n">
        <v>1765111</v>
      </c>
      <c r="C13" s="6" t="n">
        <v>1753932</v>
      </c>
    </row>
    <row r="14">
      <c r="A14" s="4" t="inlineStr">
        <is>
          <t xml:space="preserve">  Total assets</t>
        </is>
      </c>
      <c r="B14" s="6" t="n">
        <v>5081167</v>
      </c>
      <c r="C14" s="6" t="n">
        <v>5503609</v>
      </c>
    </row>
    <row r="15">
      <c r="A15" s="3" t="inlineStr">
        <is>
          <t xml:space="preserve">    Current Liabilities:</t>
        </is>
      </c>
    </row>
    <row r="16">
      <c r="A16" s="4" t="inlineStr">
        <is>
          <t xml:space="preserve">      Accounts payable</t>
        </is>
      </c>
      <c r="B16" s="6" t="n">
        <v>414333</v>
      </c>
      <c r="C16" s="6" t="n">
        <v>442004</v>
      </c>
    </row>
    <row r="17">
      <c r="A17" s="4" t="inlineStr">
        <is>
          <t xml:space="preserve">      Notes payable</t>
        </is>
      </c>
      <c r="B17" s="6" t="n">
        <v>20013786</v>
      </c>
      <c r="C17" s="6" t="n">
        <v>20163786</v>
      </c>
    </row>
    <row r="18">
      <c r="A18" s="4" t="inlineStr">
        <is>
          <t xml:space="preserve">      Notes payable - related parties</t>
        </is>
      </c>
      <c r="B18" s="6" t="n">
        <v>700000</v>
      </c>
      <c r="C18" s="6" t="n">
        <v>700000</v>
      </c>
    </row>
    <row r="19">
      <c r="A19" s="4" t="inlineStr">
        <is>
          <t xml:space="preserve">      Senior secured notes - related parties, net of debt discount and debt costs of $307,832 and $1,083,599, respectively</t>
        </is>
      </c>
      <c r="B19" s="6" t="n">
        <v>56302303</v>
      </c>
      <c r="C19" s="6" t="n">
        <v>44883349</v>
      </c>
    </row>
    <row r="20">
      <c r="A20" s="4" t="inlineStr">
        <is>
          <t xml:space="preserve">      Operating lease liability</t>
        </is>
      </c>
      <c r="B20" s="6" t="n">
        <v>162470</v>
      </c>
      <c r="C20" s="6" t="n">
        <v>150087</v>
      </c>
    </row>
    <row r="21">
      <c r="A21" s="4" t="inlineStr">
        <is>
          <t xml:space="preserve">      Other current liabilities</t>
        </is>
      </c>
      <c r="B21" s="6" t="n">
        <v>11740218</v>
      </c>
      <c r="C21" s="6" t="n">
        <v>7858480</v>
      </c>
    </row>
    <row r="22">
      <c r="A22" s="4" t="inlineStr">
        <is>
          <t xml:space="preserve">    Total current liabilities</t>
        </is>
      </c>
      <c r="B22" s="6" t="n">
        <v>89333110</v>
      </c>
      <c r="C22" s="6" t="n">
        <v>74197706</v>
      </c>
    </row>
    <row r="23">
      <c r="A23" s="3" t="inlineStr">
        <is>
          <t xml:space="preserve">    Long-term Liabilities:</t>
        </is>
      </c>
    </row>
    <row r="24">
      <c r="A24" s="4" t="inlineStr">
        <is>
          <t xml:space="preserve">      Senior secured notes - related parties, net of debt discount and debt costs of $0, and $749,069, respectively</t>
        </is>
      </c>
      <c r="B24" s="4" t="inlineStr">
        <is>
          <t xml:space="preserve"> </t>
        </is>
      </c>
      <c r="C24" s="6" t="n">
        <v>9894117</v>
      </c>
    </row>
    <row r="25">
      <c r="A25" s="4" t="inlineStr">
        <is>
          <t xml:space="preserve">      Senior secured convertible notes - related parties; net of debt discount and debt costs of $2,562,161 and $3,514,921, respectively</t>
        </is>
      </c>
      <c r="B25" s="6" t="n">
        <v>24302135</v>
      </c>
      <c r="C25" s="6" t="n">
        <v>20717036</v>
      </c>
    </row>
    <row r="26">
      <c r="A26" s="4" t="inlineStr">
        <is>
          <t xml:space="preserve">      Senior secured convertible notes, net of debt discount and debt costs of $240,125 and $136,810, respectively</t>
        </is>
      </c>
      <c r="B26" s="6" t="n">
        <v>3661617</v>
      </c>
      <c r="C26" s="6" t="n">
        <v>3394478</v>
      </c>
    </row>
    <row r="27">
      <c r="A27" s="4" t="inlineStr">
        <is>
          <t xml:space="preserve">      Operating lease liability</t>
        </is>
      </c>
      <c r="B27" s="6" t="n">
        <v>445033</v>
      </c>
      <c r="C27" s="6" t="n">
        <v>561202</v>
      </c>
    </row>
    <row r="28">
      <c r="A28" s="4" t="inlineStr">
        <is>
          <t xml:space="preserve">      Other liability</t>
        </is>
      </c>
      <c r="B28" s="6" t="n">
        <v>37570</v>
      </c>
      <c r="C28" s="4" t="inlineStr">
        <is>
          <t xml:space="preserve"> </t>
        </is>
      </c>
    </row>
    <row r="29">
      <c r="A29" s="4" t="inlineStr">
        <is>
          <t xml:space="preserve">    Total long-term liabilities</t>
        </is>
      </c>
      <c r="B29" s="6" t="n">
        <v>28446355</v>
      </c>
      <c r="C29" s="6" t="n">
        <v>34566833</v>
      </c>
    </row>
    <row r="30">
      <c r="A30" s="4" t="inlineStr">
        <is>
          <t xml:space="preserve">    Total liabilities</t>
        </is>
      </c>
      <c r="B30" s="6" t="n">
        <v>117779465</v>
      </c>
      <c r="C30" s="6" t="n">
        <v>108764539</v>
      </c>
    </row>
    <row r="31">
      <c r="A31" s="3" t="inlineStr">
        <is>
          <t xml:space="preserve">    Stockholders' Deficit:</t>
        </is>
      </c>
    </row>
    <row r="32">
      <c r="A32" s="4" t="inlineStr">
        <is>
          <t xml:space="preserve">      Preferred stock - par value $0.001; 20,000,000 shares authorized; no shares issued and outstanding</t>
        </is>
      </c>
      <c r="B32" s="4" t="inlineStr">
        <is>
          <t xml:space="preserve"> </t>
        </is>
      </c>
      <c r="C32" s="4" t="inlineStr">
        <is>
          <t xml:space="preserve"> </t>
        </is>
      </c>
    </row>
    <row r="33">
      <c r="A33" s="4" t="inlineStr">
        <is>
          <t xml:space="preserve">      Common stock - par value $0.001; 500,000,000 shares authorized; 139,380,748 issued and outstanding</t>
        </is>
      </c>
      <c r="B33" s="6" t="n">
        <v>139381</v>
      </c>
      <c r="C33" s="6" t="n">
        <v>139381</v>
      </c>
    </row>
    <row r="34">
      <c r="A34" s="4" t="inlineStr">
        <is>
          <t xml:space="preserve">      Additional paid in capital</t>
        </is>
      </c>
      <c r="B34" s="6" t="n">
        <v>85052367</v>
      </c>
      <c r="C34" s="6" t="n">
        <v>84409372</v>
      </c>
    </row>
    <row r="35">
      <c r="A35" s="4" t="inlineStr">
        <is>
          <t xml:space="preserve">      Accumulated deficit</t>
        </is>
      </c>
      <c r="B35" s="6" t="n">
        <v>-197890046</v>
      </c>
      <c r="C35" s="6" t="n">
        <v>-187809683</v>
      </c>
    </row>
    <row r="36">
      <c r="A36" s="4" t="inlineStr">
        <is>
          <t xml:space="preserve">    Total stockholders' deficit</t>
        </is>
      </c>
      <c r="B36" s="6" t="n">
        <v>-112698298</v>
      </c>
      <c r="C36" s="6" t="n">
        <v>-103260930</v>
      </c>
    </row>
    <row r="37">
      <c r="A37" s="4" t="inlineStr">
        <is>
          <t xml:space="preserve">  Total liabilities and stockholders' deficit</t>
        </is>
      </c>
      <c r="B37" s="5" t="n">
        <v>5081167</v>
      </c>
      <c r="C37" s="5" t="n">
        <v>5503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GREEMENT WITH HEALTHCOR</t>
        </is>
      </c>
      <c r="B1" s="2" t="inlineStr">
        <is>
          <t>12 Months Ended</t>
        </is>
      </c>
    </row>
    <row r="2">
      <c r="B2" s="2" t="inlineStr">
        <is>
          <t>Dec. 31, 2021</t>
        </is>
      </c>
    </row>
    <row r="3">
      <c r="A3" s="3" t="inlineStr">
        <is>
          <t>Agreement With Healthcor</t>
        </is>
      </c>
    </row>
    <row r="4">
      <c r="A4" s="4" t="inlineStr">
        <is>
          <t>AGREEMENT WITH HEALTHCOR</t>
        </is>
      </c>
      <c r="B4" s="4" t="inlineStr">
        <is>
          <t>NOTE
14 – AGREEMENT WITH HEALTHCOR On
April 21, 2011, we entered into a Note and Warrant Purchase Agreement (as subsequently amended) with HealthCor Partners Fund,
LP (“HealthCor Partners”) and HealthCor Hybrid Offshore Master Fund, LP (“HealthCor Hybrid” and, together
with HealthCor Partners, “HealthCor”) (the “HealthCor Purchase Agreement”). Pursuant to the terms of the
HealthCor Purchase Agreement, we sold and issued Senior Secured Convertible Notes to HealthCor in the principal amount of $ 9,316,000 10,684,000 April 20, 2021 5,488,456 6,294,403 1.40 12.5 10 5 On
January 31, 2012, we entered the Second Amendment to the HealthCor Purchase Agreement with HealthCor (the “Second Amendment”)
amending the HealthCor Purchase Agreement and sold Senior Secured Convertible Notes to HealthCor in the principal amounts of $ 2,329,000 2,671,000 On
January 16, 2014, we entered a Fourth Amendment to the HealthCor Purchase Agreement with HealthCor (the “Fourth Amendment”)
and sold Senior Secured Convertible Notes to HealthCor in the principal amounts of $ 2,329,000 2,671,000 January 15, 2024 On
December 4, 2014, we entered into a Fifth Amendment to the HealthCor Purchase Agreement (the “Fifth Amendment”) with
HealthCor and certain additional investors (such additional investors, the “2015 Investors” and, collectively with
HealthCor, the “Investors”) and agreed to sell and issue (i) additional notes in the initial aggregate principal amount
of $ 6,000,000 0.52 3,692,308 0.52 February 16, 2025 On
February 23, 2018, we entered into an Eighth Amendment to the HealthCor Purchase Agreement (the “Eighth Amendment”)
with HealthCor, the 2015 Investors and certain investors (such additional investors, the “February 2018 Investors”)
and agreed to sell and issue (i) additional notes in the initial aggregate principal amount of $ 2,050,000 0.05 512,500 0.05 February 22, 2028 On
July 10, 2018, we entered into the Ninth Amendment to the HealthCor Purchase Agreement (the “Ninth Amendment”) with
HealthCor, the 2015 Investors and the February 2018 Investors, pursuant to which the parties agreed to amend the HealthCor Purchase
Agreement, the 2011 HealthCor Notes, the 2012 HealthCor Notes, the 2014 HealthCor Notes, the Fifth Amendment Notes and the Eighth
Amendment Notes, as applicable, to (i) remove the rights of the holders of the 2011 HealthCor Notes and the 2012 HealthCor Notes
to convert such notes to Common Stock after September 30, 2018; (ii) suspend the accrual of interest on the 2011 HealthCor Notes
and the 2012 HealthCor Notes for periods after September 30, 2018; (iii) provide for the potential earlier repayment of the 2011
HealthCor Notes and the 2012 HealthCor Notes by the Company, 120 calendar days following a written demand for payment by the holder
of such notes; provided, however, that such written demand may not be given prior to the twelve-month anniversary of the date
on which the obligations of the Company under the PDL Credit Agreement are repaid in full; (iv) cancel the 2011 HealthCor Warrants;
(v) provide for the seniority of the 2011 HealthCor Notes and the 2012 HealthCor Notes in right of payment over notes subsequently
issued pursuant to the Purchase Agreement, including the 2014 HealthCor Notes, the Fifth Amendment Notes and the Eighth Amendment
Notes; (vi) amend the terms of the 2014 HealthCor Notes, the Fifth Amendment Notes and the Eighth Amendment Notes to reflect the
seniority in payment of the 2011 HealthCor Notes and 2012 HealthCor Notes; and (vii) reduce the number of shares of Common Stock
that the Company must at all times have authorized and reserved for the purpose of issuance upon conversion of the notes issued
pursuant to the HealthCor Purchase Agreement (collectively, the “Notes”) and exercise of the warrants issued pursuant
to the HealthCor Purchase Agreement (collectively, the “Warrants”), from at least 120 100 5,000,000 On
July 13, 2018, we entered into the Tenth Amendment to the HealthCor Purchase Agreement with HealthCor, the 2015 Investors, the
February 2018 Investors and certain investors (all of which are directors of the Company) (such additional investors, the “July
2018 Investors”), pursuant to which we sold and issued convertible secured promissory notes for an aggregate of $ 1,000,000 0.05 July 12, 2028 On
May 15, 2019, we entered into the Twelfth Amendment to HealthCor Purchase Agreement with HealthCor, the 2015 Investors, the February
2018 Investors, the July 2018 Investors, and an investor (a member of our board of directors) (such additional investor, the “2019
Investor”), pursuant to which we sold and issued a convertible secured promissory note for $ 50,000 0.03 May 15, 2029 2,000,000 On
February 6, 2020, we entered into the Thirteenth Amendment to HealthCor Purchase Agreement with HealthCor, the 2015 Investors,
the February 2018 Investors, the July 2018 Investors, the 2019 Investor and an investor (a member of our board of directors) (such
additional investor, the “February 2020 Investor”), pursuant to which (i) we sold and issued a convertible secured
promissory note for $ 100,000 0.01 11,200,000 On
April 17, 2020, the Company and holders of at least a majority of the Common Stock underlying the outstanding notes and warrants
to purchase shares of our Common Stock, on an as-converted basis, sold pursuant to the Note and Warrant Purchase Agreement dated
April 21, 2011, as amended, by and among HealthCor Partners Fund, LP, HealthCor Hybrid Offshore Master Fund, LP and the other
investors party thereto (the “Majority Holders”) (the “Purchase Agreement”), entered into a Consent and
Agreement Regarding SBA Loan Agreement (the “NWPA Consent Agreement”), pursuant to which the Majority Holders (i)
consented under the Purchase Agreement to the Borrower’s issuing the Promissory Note and borrowing the SBA Loan and (ii)
agreed that the SBA Loan would be deemed to be Permitted Indebtedness under the Purchase Agreement (as defined therein). On
April 20, 2021, we agreed with the HealthCor Parties to (i) amend the 2011 HealthCor Notes to extend the maturity date of
the 2011 HealthCor Notes from April 20, 2021 April 20, 2022 January 30, 2022 April 20, 2022 2,000,000 0.23 April 20, 2031 Also
on April 20, 2021, in connection with the HealthCor Note Extensions and the issuance of the 2021 HealthCor Warrants, we
entered into a Consent and Agreement Pursuant to Note and Warrant Purchase Agreement (the “2021 NWPA Consent”)
with the HealthCor Parties and certain additional Existing Investors (in their capacity as Majority Holders acting together
with the HealthCor Parties), pursuant to which, among other things, (i) the Majority Holders consented to the HealthCor Note
Extensions, (ii) the Majority Holders consented to the issuance of the 2021 HealthCor Warrants and (iii) the parties agreed
that Below is a summary of the total underlying shares
of common stock related to HealthCor and related investors
Investor Group Underlying Shares of
2014 HealthCor Notes 30,977,654
2015 Investors 21,401,384
2015 HealthCor Notes 4,280,279
February 2018 Investors 65,862,518
July 2018 Investors 30,638,385
2019 Investor 2,302,972
February 2020 Investor 12,637,716
TOTAL 168,100,907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due to
the down round provision and the removal of the provision requiring liability treatment, and subsequently reclassified to equity
on December 31, 2011 when the 2011 HealthCor Notes were amended, only the accrued interest capitalized as payment in kind (‘‘PIK’’)
since reclassification qualifies under this accounting treatment. We recorded an aggregate of $ 2,734,688 4,403,770 3,002,790 2,743,735 0 0 Warrants
were issued with the Fourth, Fifth, Eighth, Ninth, and Allonge 3 Amendment Notes and the proceeds were allocated to the
instruments based on relative fair value as the warrants did not contain any features requiring liability treatment and
therefore were classified as equity. At each amendment date, the 378,000 42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AGREEMENT</t>
        </is>
      </c>
      <c r="B1" s="2" t="inlineStr">
        <is>
          <t>12 Months Ended</t>
        </is>
      </c>
    </row>
    <row r="2">
      <c r="B2" s="2" t="inlineStr">
        <is>
          <t>Dec. 31, 2021</t>
        </is>
      </c>
    </row>
    <row r="3">
      <c r="A3" s="3" t="inlineStr">
        <is>
          <t>Equity Method Investments and Joint Ventures [Abstract]</t>
        </is>
      </c>
    </row>
    <row r="4">
      <c r="A4" s="4" t="inlineStr">
        <is>
          <t>JOINT VENTURE AGREEMENT</t>
        </is>
      </c>
      <c r="B4" s="4" t="inlineStr">
        <is>
          <t>NOTE
15 – JOINT VENTURE AGREEMENT On
December 31, 2019, the Company and Rockwell entered into a Second Amendment to the Rockwell Note (the “Second Rockwell
Note Amendment”) pursuant to which Rockwell agreed to extend the term of the Rockwell Note by one year, to December 31,
2020 December 31, 2019 January 31, 2020 On
January 31, 2020, the Company and Rockwell entered into a Third Amendment to the Rockwell Note (the “Third Rockwell Note
Amendment”), pursuant to which Rockwell agreed to extend the time to make the quarterly payment that would otherwise be
due on January 31, 2020 February 10, 2020 Effective
as of March 31, 2020, the Company and Rockwell entered into a Fourth Amendment to the Rockwell Note (the “Fourth Rockwell
Note Amendment”), pursuant to which Rockwell agreed to extend the time to make the quarterly payment that would otherwise
be due on March 31, 2020 April 16, 2020 On
December 31, 2020, the Company and Rockwell entered a Fifth Amendment to the Rockwell Note (the “Fifth Rockwell Note Amendment”),
pursuant to which Rockwell agreed (i) to extend the term of the Promissory Note by one ( 1 September 30, 2021 December 31, 2021 December 31, 2020 On
November 30, 2021, the Company and Rockwell entered into a Sixth Amendment to the Rockwell Note (the “Sixth Rockwell Note
Amendment”), pursuant to which Rockwell agreed to extend the term of the Rockwell Note by three months, to March 31, 2022 December 31, 2021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2022
Amendment of 2011 HealthCor Notes and 2012 HealthCor Notes; Issuance of 2022 HealthCor Warrants On
March 8, 2022, we agreed with the HealthCor Parties to (i) amend the 2011 HealthCor Notes to extend the maturity date of the 2011
HealthCor Notes from April 20, 2022 April 20, 2023 April 20, 2022 April 20, 2023 3,000,000 0.09 March 8, 2032 Also
on March 8, 2022, in connection with the 2022 HealthCor Note Extensions and the issuance of the 2022 HealthCor Warrants, we entered
into a Consent and Agreement Pursuant to Note and Warrant Purchase Agreement (the “NWPA Consent”) with the HealthCor
Parties and certain additional Existing Investors (in their capacity as Majority Holders acting together with the HealthCor Parties),
pursuant to which, among other things, (i) the Majority Holders consented to the 2022 HealthCor Note Extensions, (ii) the Majority
Holders consented to the issuance of the 2022 HealthCor Warrants and (iii) the parties agreed that the holders of the 2022 HealthCor
Warrants would have registration rights for the shares of Common Stock issuable upon exercise of the 2022 HealthCor Warrants under
the Registration Rights Agreement dated as of April 20, 2011, as amended June 30, 2015, by and among the Company, the HealthCor
Parties and the additional investors party thereto (the “Registration Rights Agreement”). Also
on March 8, 2022, the Company issued to the HealthCor Parties the 2022 HealthCor Warrants to purchase an aggregate of 3,000,000 0.09 March 8, 20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and Cash Equivalents</t>
        </is>
      </c>
      <c r="B4" s="4" t="inlineStr">
        <is>
          <t>Cash
and Cash Equivalents We
consider all highly liquid investments with a maturity of three months or less when purchased to be cash equivalents. We maintain
cash at financial institutions that at times may exceed federally insured limits.</t>
        </is>
      </c>
    </row>
    <row r="5">
      <c r="A5" s="4" t="inlineStr">
        <is>
          <t>Trade Accounts Receivable</t>
        </is>
      </c>
      <c r="B5" s="4" t="inlineStr">
        <is>
          <t>Trade
Accounts Receivable Trade
accounts receivable are customer obligations due under normal trade terms. We provide an allowance for doubtful accounts, which
is based upon a review of outstanding receivables, historical collection information and existing economic conditions. Trade accounts
receivable past due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 At December 31, 2021 and 2020, an allowance for doubtful accounts
of $ 0 0</t>
        </is>
      </c>
    </row>
    <row r="6">
      <c r="A6" s="4" t="inlineStr">
        <is>
          <t>Property and Equipment</t>
        </is>
      </c>
      <c r="B6" s="4" t="inlineStr">
        <is>
          <t>Property
and Equipment Property
and equipment is stated at cost, net of accumulated depreciation. Maintenance costs, which do not significantly extend the useful
lives of the respective assets, and repair costs are charged to operating expense as incurred. We include network equipment in
fixed assets upon receipt and begin depreciating such equipment when it passes our incoming inspection and is available for use.
We attribute no salvage value to the network equipment and depreciation is computed using the straight-line method based on the
estimated useful life of seven years three years five years</t>
        </is>
      </c>
    </row>
    <row r="7">
      <c r="A7" s="4" t="inlineStr">
        <is>
          <t>Inventories</t>
        </is>
      </c>
      <c r="B7" s="4" t="inlineStr">
        <is>
          <t>Inventories Inventory
is valued at the lower of cost, determined on a first-in, first-out (FIFO), or net realizable value. Inventory items are analyzed
to determine cost and net realizable value, and appropriate valuation adjustments are then established. See Note 6 for more details.</t>
        </is>
      </c>
    </row>
    <row r="8">
      <c r="A8" s="4" t="inlineStr">
        <is>
          <t>Allowance for System Removal</t>
        </is>
      </c>
      <c r="B8" s="4" t="inlineStr">
        <is>
          <t>Allowance
for System Removal On
occasion, the Company will remove subscription equipment from its larger customer premises due to contract expiration/non-renewal.
When equipment is removed an allowance is established based on the estimated cost of removal. At December 31, 2021 and 2020, an
allowance of $ 54,802 36,500</t>
        </is>
      </c>
    </row>
    <row r="9">
      <c r="A9" s="4" t="inlineStr">
        <is>
          <t>Impairment of Long-Lived Assets</t>
        </is>
      </c>
      <c r="B9" s="4" t="inlineStr">
        <is>
          <t>Impairment
of Long-Lived Assets Carrying
values of property and equipment and finite-lived intangible assets are reviewed for impairment whenever events or changes in
circumstances indicate that their carrying values may not be recoverable. Such events or circumstances include, but are not limited
to: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our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 is not recoverable, then a loss is recorded for the difference between the assets’ fair value and respective
carrying value. The fair value of the asset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Our estimates are
based upon our past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 During the
years ended December 31, 2021 and 2020, no impairment was recognized.</t>
        </is>
      </c>
    </row>
    <row r="10">
      <c r="A10" s="4" t="inlineStr">
        <is>
          <t>Research and Development</t>
        </is>
      </c>
      <c r="B10" s="4" t="inlineStr">
        <is>
          <t>Research
and Development 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capitalize any such costs during the years ended December
31, 2021, and 2020.</t>
        </is>
      </c>
    </row>
    <row r="11">
      <c r="A11" s="4" t="inlineStr">
        <is>
          <t>Intellectual Property</t>
        </is>
      </c>
      <c r="B11" s="4" t="inlineStr">
        <is>
          <t>Intellectual
Property We
capitalize certain costs of developing software upon the establishment of technological feasibility and prior to the availability
of the product for general release to customers for our CareView Patient Safety System in accordance with GAAP. Capitalized costs
are reported at the lower of unamortized cost or net realizable value and are amortized over the estimated useful life of the
CareView Patient Safety System not to exceed five years During
the years ended December 31, 2021, and 2020, we capitalized no additional intellectual property costs.</t>
        </is>
      </c>
    </row>
    <row r="12">
      <c r="A12" s="4" t="inlineStr">
        <is>
          <t>Patents and Trademarks</t>
        </is>
      </c>
      <c r="B12" s="4" t="inlineStr">
        <is>
          <t>Patents
and Trademarks We
amortize our intangible assets with a finite life on a straight-line basis, over 10 years 20 years</t>
        </is>
      </c>
    </row>
    <row r="13">
      <c r="A13" s="4" t="inlineStr">
        <is>
          <t>Fair Value of Financial Instruments</t>
        </is>
      </c>
      <c r="B13" s="4" t="inlineStr">
        <is>
          <t>Fair
Value of Financial Instruments Our
financial instruments consist primarily of receivables, accounts payable, accrued expenses and short and long-term debt. The carrying
amount of receivables, accounts payable and accrued expenses approximate our fair value because of the short-term maturity of
such instruments, and they are considered Level 1 assets under the fair value hierarchy. We have elected not to carry our debt
instruments at fair value. The carrying amount of our debt approximates fair value. Interest rates that are currently available
to us for issuance of short- and long-term debt with similar terms. Remaining maturities are used to estimate the fair value of
our short- and long-term debt and would be considered Level 3 inputs under the fair value hierarchy.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consolidated balance sheets at fair value are categorized based on a hierarchy of inputs, as follows: Level
1 Level
2 Level
3 At
December 31, 2021, and 2020, we had no financial assets and liabilities reported at fair value.</t>
        </is>
      </c>
    </row>
    <row r="14">
      <c r="A14" s="4" t="inlineStr">
        <is>
          <t>Income Taxes</t>
        </is>
      </c>
      <c r="B14" s="4" t="inlineStr">
        <is>
          <t>Income
Taxes Income
taxes are accounted for under the asset and liability method. Deferred tax assets and liabilities are recognized for the estimated
future tax consequences attributable to differences between the financial statements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ement occur. We recognize both interest and penalties related to uncertain tax positions as part of
the income tax provision.</t>
        </is>
      </c>
    </row>
    <row r="15">
      <c r="A15" s="4" t="inlineStr">
        <is>
          <t>Revenue Recognition</t>
        </is>
      </c>
      <c r="B15" s="4" t="inlineStr">
        <is>
          <t>Revenue
Recognition We
recognize revenue in accordance with Accounting Standards Codification (“ASC”) Topic 606 (“ASC 606”).
For our subscription service contract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For those customers for which we are required
to collect sales taxes, we record such sales taxes on a net basis which has no effect on the amount of revenue or expenses recognized
as the sales taxes are a flow through to the taxing authority. We
enter into contracts with customers that may provide multiple combinations of our products, software solutions, and other related
services, which are generally capable of being distinct and accounted for as separate performance obligations. Performance obligations
that are not distinct at contract inception are combined. Customer
contract fulfillment typically involves multiple procurement promises, which may include various equipment, software subscription,
project-related installation and training services, and support. We allocate the transaction price to each performance obligation
based on estimated relative standalone selling price. Revenue is then recognized for each performance obligation upon transferring
control of the hardware, software, and services to the customer and in an amount that reflects the consideration we expect to
receive and the estimated benefit the customer receives over the term of the contract. Generally,
we recognize revenue under each of our performance obligations as follows:
● Subscription
services – We recognize subscription revenues monthly over the contracted license
period.
● Equipment
packages – We recognize equipment revenues when control of the devices has been
transferred to the client (“point in time”).
● Software
bundle and related services related to sales-based contracts – We recognize our
software subscription, installation, training, and other services on a straight-line
basis over the estimated contracted license period (“over time”). Disaggregation
of Revenue The
following presents gross revenues disaggregated by our business models:
For the years ended
2021 2020
Sales-based contract revenue
Equipment package (point in time) $ 1,950,386 $ —
Software bundle (over time) 447,217 14,515
Total sales-based contract revenue 2,397,603 14,515
Subscription-based lease revenue 5,404,623 6,473,800
Gross revenue $ 7,802,226 $ 6,488,315 Contract
Liabilities Our
subscription-based contracts payment arrangements are required to be paid monthly which are recognized into revenue when received.
Some customers choose to pay their subscription fee in advance. Customer payments received in advance of satisfaction of the related
performance obligations are deferred as contract liabilities. These amounts are recorded as “deferred revenue” in
our condensed consolidated balance sheet and recognized into revenues over time.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 and recognized into revenues as either a point in time or over time. During
the years ended December 31, 2021, and 2020, a total of $ 172,056 137,866 The table below details the subscription-based contract liability activity during
the years ended December 31, 2021, and 2020.
For the years ended
2021 2020
Balance, beginning of period $ 238,263 $ 255,398
Additions 290,620 256,534
Transfer to revenue (297,742 ) (273,669 )
Balance, end of period $ 231,141 $ 238,263 During
the years ended December 31, 2021, and 2020, a total of $ 226,861 0
For the years ended
2021 2020
Balance, beginning of period $ 226,861 $ —
Additions 820,854 237,236
Transfer to revenue (295,189 ) (10,375 )
Balance, end of period $ 752,526 $ 226,861 As
of December 31, 2021, the aggregate amount of deferred revenue from subscription-based contracts and sales-based contracts allocated
to performance obligations that are unsatisfied or partially satisfied is approximately $ 983,667
Years Ending December 31, Amount
2022 $ 710,893
2023 136,387
Thereafter 136,387
$ 983,667 Based
on our contracts, with exception to initial equipment sales, we invoice customers once our performance obligations have been satisfied,
at which point payment is unconditional. Accounts receivable is recorded when the right to consideration becomes unconditional
and are reported accordingly our consolidated financial statements.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The
table below details the activity in these deferred installation costs during the years ended December 31, 2021, and 2020, included
in other assets in the accompanying consolidated balance sheet.
For the years ended
2021 2020
Balance, beginning of period $ 54,002 $ 81,188
Additions 59,312 26,459
Transfer to expense (44,413 ) (53,645 )
Balance, end of period $ 68,901 $ 54,002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observable, we
utilize an estimate of standalone selling price. Such estimates are derived from various methods that include cost plus
margin, and historical pricing practices. Judgment may be required to determine standalone selling prices for each
performance obligation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contract.
We do not offer paid additional extended or lifetime warranty packages. We determined the limited warranty in our contract is
not a distinct performance obligation. We do not believe our estimates of warranty costs to be significant to our determination
of revenue recognition and, therefore, did not reserve for warranty costs.</t>
        </is>
      </c>
    </row>
    <row r="16">
      <c r="A16" s="4" t="inlineStr">
        <is>
          <t>Leases</t>
        </is>
      </c>
      <c r="B16" s="4" t="inlineStr">
        <is>
          <t>Leases The
Company has an operating lease primarily consisting of office space with a remaining lease term of 43 months</t>
        </is>
      </c>
    </row>
    <row r="17">
      <c r="A17" s="4" t="inlineStr">
        <is>
          <t>Earnings Per Share</t>
        </is>
      </c>
      <c r="B17" s="4" t="inlineStr">
        <is>
          <t>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226,000,000 207,000,000</t>
        </is>
      </c>
    </row>
    <row r="18">
      <c r="A18" s="4" t="inlineStr">
        <is>
          <t>Stock Based Compensation</t>
        </is>
      </c>
      <c r="B18" s="4" t="inlineStr">
        <is>
          <t>Stock
Based Compensation We
recognize compensation expense for all share-based payments granted and amended based on the grant date fair value estimated in
accordance with GAAP. Compensation expense is generally recognized on a straight-line basis over the employee’s requisite
service period based on the award’s estimated lives for fixed awards with ratable vesting provisions.</t>
        </is>
      </c>
    </row>
    <row r="19">
      <c r="A19" s="4" t="inlineStr">
        <is>
          <t>Debt Discount Costs</t>
        </is>
      </c>
      <c r="B19" s="4" t="inlineStr">
        <is>
          <t>Debt
Discount Costs Costs
incurred with parties who are providing long-term financing, with Warrants issued with the underlying debt, are reflected as a
debt discount based on the relative fair value of the debt and Warrants. These discounts are generally amortized over the life
of the related debt, using the effective interest rate method or other methods approximating the effective interest method. Additionally,
convertible debt issued with a beneficial conversion feature is recorded at a discount based on the difference in the effective
conversion price and the fair value of the Company’s stock on the date of issuance, if any. Outstanding debt is presented
net of any such discounts on the accompanying consolidated financial statements.</t>
        </is>
      </c>
    </row>
    <row r="20">
      <c r="A20" s="4" t="inlineStr">
        <is>
          <t>Deferred Debt Issuance and Debt Financing Costs</t>
        </is>
      </c>
      <c r="B20" s="4" t="inlineStr">
        <is>
          <t>Deferred
Debt Issuance and Debt Financing Costs Costs
incurred through the issuance of Warrants to parties who are providing long-term financing availability, which includes revolving
credit lines, are reflected as deferred debt issuance based on the fair value of the Warrants issued. Costs incurred with third
parties related to issuance of debt are recorded as deferred financing costs. These costs are generally amortized over the life
of the financing instrument using the effective interest rate method or other methods approximating the effective interest method.
Amounts associated with our senior secured convertible notes are netted with the outstanding debt on the accompanying consolidated
financial statements while amount associated with credit facilities are presented in other assets on the accompanying consolidated
statements of operations.</t>
        </is>
      </c>
    </row>
    <row r="21">
      <c r="A21" s="4" t="inlineStr">
        <is>
          <t>Shipping and Handling Costs</t>
        </is>
      </c>
      <c r="B21" s="4" t="inlineStr">
        <is>
          <t>Shipping
and Handling Costs We
expense all shipping and handling costs as incurred. These costs are included in network operations on the accompanying consolidated
statements of operations.</t>
        </is>
      </c>
    </row>
    <row r="22">
      <c r="A22" s="4" t="inlineStr">
        <is>
          <t>Advertising Costs</t>
        </is>
      </c>
      <c r="B22" s="4" t="inlineStr">
        <is>
          <t>Advertising
Costs We
consider advertising costs as costs associated with the promotion of our products through the various media outlets and trade
shows. We expense all advertising costs as incurred. Our advertising expense for the years ended December 31, 2021, and 2020,
totaled approximately $ 33,000 30,000</t>
        </is>
      </c>
    </row>
    <row r="23">
      <c r="A23" s="4" t="inlineStr">
        <is>
          <t>Concentration of Credit Risks and Customer Data</t>
        </is>
      </c>
      <c r="B23" s="4" t="inlineStr">
        <is>
          <t>Concentration
of Credit Risks and Customer Data During
2021, no customer comprised more than 10% of our revenue. During 2020 one customer comprised $ 1,179,000 18</t>
        </is>
      </c>
    </row>
    <row r="24">
      <c r="A24" s="4" t="inlineStr">
        <is>
          <t>Use of Estimates</t>
        </is>
      </c>
      <c r="B24" s="4" t="inlineStr">
        <is>
          <t>Use
of Estimates 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25">
      <c r="A25" s="4" t="inlineStr">
        <is>
          <t>Recently Issued and Newly Adopted Accounting Pronouncements</t>
        </is>
      </c>
      <c r="B25" s="4" t="inlineStr">
        <is>
          <t xml:space="preserve">Recently
Issued and Newly Adopted Accounting Pronounc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 is currently evaluating
the impact of adopting this standard. In June 2016, the Financial Accounting Standards Board (“FASB”)
issued Accounting Standards Update (“ASU”) 2016-13, Financial Instruments — Credit Losses (Topic 326) (“ASU
2016-13”). ASU 2016-13 modifies the measurement of expected credit losses of certain financial instruments, requiring entities to
estimate an expected lifetime credit loss on financial assets. The ASU amends the impairment model to utilize an expected loss methodology
and replaces the incurred loss methodology for financial instruments including trade receivables. The amendment requires entities to consider
other factors, such as historical loss experience, current conditions and reasonable and supportable forecasts. In November 2019, the
FASB issued ASU No. 2019-10, Financial Instruments - Credit Losses (Topic 326), Derivatives and Hedging (Topic 815), and Leases (Topic
842): Effective Dates, which deferred the effective date of the new guidance by one year to fiscal years beginning after December 15,
2022, with early adoption permitted. The Company is evaluating the impact of adopting the new accounting standards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The following presents gross revenues disaggregated by our business models:</t>
        </is>
      </c>
      <c r="B4" s="4" t="inlineStr">
        <is>
          <t xml:space="preserve">The
following presents gross revenues disaggregated by our business models:
For the years ended
2021 2020
Sales-based contract revenue
Equipment package (point in time) $ 1,950,386 $ —
Software bundle (over time) 447,217 14,515
Total sales-based contract revenue 2,397,603 14,515
Subscription-based lease revenue 5,404,623 6,473,800
Gross revenue $ 7,802,226 $ 6,488,315 </t>
        </is>
      </c>
    </row>
    <row r="5">
      <c r="A5" s="4" t="inlineStr">
        <is>
          <t>The table below details the subscription-based contract liability activity during the years ended December 31, 2021, and 2020.</t>
        </is>
      </c>
      <c r="B5" s="4" t="inlineStr">
        <is>
          <t xml:space="preserve"> During
the years ended December 31, 2021, and 2020, a total of $ 172,056 137,866 The table below details the subscription-based contract liability activity during
the years ended December 31, 2021, and 2020.
For the years ended
2021 2020
Balance, beginning of period $ 238,263 $ 255,398
Additions 290,620 256,534
Transfer to revenue (297,742 ) (273,669 )
Balance, end of period $ 231,141 $ 238,263 During
the years ended December 31, 2021, and 2020, a total of $ 226,861 0
For the years ended
2021 2020
Balance, beginning of period $ 226,861 $ —
Additions 820,854 237,236
Transfer to revenue (295,189 ) (10,375 )
Balance, end of period $ 752,526 $ 226,861 </t>
        </is>
      </c>
    </row>
    <row r="6">
      <c r="A6" s="4" t="inlineStr">
        <is>
          <t>As of December 31, 2021, the aggregate amount of deferred revenue from subscription-based contracts and sales-based contracts allocated to performance obligations that are unsatisfied or partially satisfied is approximately $983,667</t>
        </is>
      </c>
      <c r="B6" s="4" t="inlineStr">
        <is>
          <t xml:space="preserve"> As
of December 31, 2021, the aggregate amount of deferred revenue from subscription-based contracts and sales-based contracts allocated
to performance obligations that are unsatisfied or partially satisfied is approximately $ 983,667
Years Ending December 31, Amount
2022 $ 710,893
2023 136,387
Thereafter 136,387
$ 983,667 </t>
        </is>
      </c>
    </row>
    <row r="7">
      <c r="A7" s="4" t="inlineStr">
        <is>
          <t>The table below details the activity in these deferred installation costs during the years ended December 31, 2021, and 2020, included in other assets in the accompanying consolidated balance sheet.</t>
        </is>
      </c>
      <c r="B7" s="4" t="inlineStr">
        <is>
          <t xml:space="preserve">The
table below details the activity in these deferred installation costs during the years ended December 31, 2021, and 2020, included
in other assets in the accompanying consolidated balance sheet.
For the years ended
2021 2020
Balance, beginning of period $ 54,002 $ 81,188
Additions 59,312 26,459
Transfer to expense (44,413 ) (53,645 )
Balance, end of period $ 68,901 $ 54,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A summary of our Warrants activity and related information follows:</t>
        </is>
      </c>
      <c r="B4" s="4" t="inlineStr">
        <is>
          <t xml:space="preserve">A
summary of our Warrants activity and related information follows:
Number
of Shares Range
of Warrant
Price Per
Share Weighted
Weighted Average Remaining Contractual Life
Balance
at December 31, 2019 16,534,030 $ 0.03 1.10 $ 0.49 4.4
Granted 1,000,000 $ 0.01 $ 0.01 9.1
Expired (1,483,572 )
Canceled —
Balance at December 31, 2020 16,050,458 $ 0.01 0.53 $ 0.76 4.3
Granted 2,000,000 $ 0.23 $ 0.74 9.3
Expired —
Canceled —
Ending Balance at December 31, 2021 18,050,458 $ 0.01 0.53 $ 0.74 4.2 </t>
        </is>
      </c>
    </row>
    <row r="5">
      <c r="A5" s="4" t="inlineStr">
        <is>
          <t>A summary of our stock option activity and related information follows:</t>
        </is>
      </c>
      <c r="B5" s="4" t="inlineStr">
        <is>
          <t xml:space="preserve">A
summary of our stock option activity and related information follows:
Number of Weighted Weighted Aggregate
Balance at December 31, 2020 40,688,968 $ 0.13 7.6 $ 526,724
Granted 362,000
Expired (425,491 )
Canceled —
Balance at December 31, 2021 40,625,477 $ 0.12 6.7 1,283,975
Vested and Exercisable at December 31, 2021 26,235,477 $ 0.17 5.6 $ 1,280,4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The provision for income taxes consists of the following:</t>
        </is>
      </c>
      <c r="B4" s="4" t="inlineStr">
        <is>
          <t xml:space="preserve">The
provision for income taxes consists of the following:
2021 2020
Current:
Federal $ — $ —
State income tax, net of federal benefit 9,672 9,635
Sub-total: 9,672 9,635
Deferred:
Federal — —
State income tax, net of federal benefit — —
Sub-total: — —
Total $ 9,672 $ 9,635 </t>
        </is>
      </c>
    </row>
    <row r="5">
      <c r="A5" s="4" t="inlineStr">
        <is>
          <t>Schedule of income tax reconciliation</t>
        </is>
      </c>
      <c r="B5" s="4" t="inlineStr">
        <is>
          <t xml:space="preserve">Schedule of income tax reconciliation
Years Ended December 31,
2021 2020
Expected income tax benefit at statutory rate $ (2,113,665 ) $ (2,453,962 )
Debt discount amortization 274,596 688,950
Permanently disallowed interest 258,736 238,673
PPP loan — (164,178 )
Other permanent differences — 4,390
State income tax, net of federal benefit 9,672 9,635
Other reconciling items (1,174 ) 36,738
Change in valuation account 1,581,507 1,640,389
Income tax expense (benefit) $ 9,672 $ 9,635 </t>
        </is>
      </c>
    </row>
    <row r="6">
      <c r="A6" s="4" t="inlineStr">
        <is>
          <t>The components of the deferred tax assets and liabilities are as follows:</t>
        </is>
      </c>
      <c r="B6" s="4" t="inlineStr">
        <is>
          <t xml:space="preserve">The
components of the deferred tax assets and liabilities are as follows:
December 31,
2021 2020
Deferred Tax Assets:
Tax benefit of net operating loss carry-forward $ 18,726,731 $ 18,588,968
Accrued interest 8,581,832 7,450,680
Stock based compensation 1,341,514 1,298,120
Amortization 46,658 314,022
Depreciation 307,610 52,965
Accrued expenses 75,895 71,402
Donations 5,947 5,947
Inventory reserve 237,527 237,527
Bad debt allowance (2 ) (2 )
Research and development credit carry-forward 29,084 29,084
BCF debt discount (166,585 ) (444,009 )
Total deferred tax assets 29,186,211 27,604,704
Valuation allowance for deferred tax assets (29,186,211 ) (27,604,704 )
Deferred tax assets, net of valuation allowanc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Inventory consists of the following:</t>
        </is>
      </c>
      <c r="B4" s="4" t="inlineStr">
        <is>
          <t xml:space="preserve">Inventory
consists of the following:
December 31,
2021 2020
Inventory $ 349,216 $ 408,450
TOTAL INVENTORY $ 349,216 $ 408,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Other current assets consist of the following:</t>
        </is>
      </c>
      <c r="B4" s="4" t="inlineStr">
        <is>
          <t xml:space="preserve">Other
current assets consist of the following:
December 31,
2021 2020
Other prepaid expenses $ 235,521 $ 211,751
Other current assets — 32,556
TOTAL OTHER CURRENT ASSETS $ 235,521 $ 244,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 consist of the following:</t>
        </is>
      </c>
      <c r="B4" s="4" t="inlineStr">
        <is>
          <t xml:space="preserve">Property
and equipment consist of the following:
December 31,
2021 2020
Network equipment $ 12,620,258 $ 12,536,423
Office equipment 229,240 229,240
Vehicles 232,411 217,004
Test equipment 204,455 204,455
Furniture 92,846 92,846
Warehouse equipment 9,524 9,524
Leasehold improvements 5,121 5,121
13,393,855 13,294,613
Less: accumulated depreciation (12,254,964 ) (11,702,129 )
TOTAL PROPERTY AND EQUIPMENT $ 1,138,891 $ 1,592,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Debt Instrument [Line Items]</t>
        </is>
      </c>
    </row>
    <row r="3">
      <c r="A3" s="4" t="inlineStr">
        <is>
          <t>Preferred stock, par value (in dollars per share)</t>
        </is>
      </c>
      <c r="B3" s="7" t="n">
        <v>0.001</v>
      </c>
      <c r="C3" s="7" t="n">
        <v>0.001</v>
      </c>
    </row>
    <row r="4">
      <c r="A4" s="4" t="inlineStr">
        <is>
          <t>Preferred stock, authorized</t>
        </is>
      </c>
      <c r="B4" s="6" t="n">
        <v>20000000</v>
      </c>
      <c r="C4" s="6" t="n">
        <v>20000000</v>
      </c>
    </row>
    <row r="5">
      <c r="A5" s="4" t="inlineStr">
        <is>
          <t>Preferred stock, outstanding</t>
        </is>
      </c>
      <c r="B5" s="6" t="n">
        <v>0</v>
      </c>
      <c r="C5" s="6" t="n">
        <v>0</v>
      </c>
    </row>
    <row r="6">
      <c r="A6" s="4" t="inlineStr">
        <is>
          <t>Preferred stock, issued</t>
        </is>
      </c>
      <c r="B6" s="6" t="n">
        <v>0</v>
      </c>
      <c r="C6" s="6" t="n">
        <v>0</v>
      </c>
    </row>
    <row r="7">
      <c r="A7" s="4" t="inlineStr">
        <is>
          <t>Common stock, par value (in dollars per share)</t>
        </is>
      </c>
      <c r="B7" s="7" t="n">
        <v>0.001</v>
      </c>
      <c r="C7" s="7" t="n">
        <v>0.001</v>
      </c>
    </row>
    <row r="8">
      <c r="A8" s="4" t="inlineStr">
        <is>
          <t>Common stock, authorized</t>
        </is>
      </c>
      <c r="B8" s="6" t="n">
        <v>500000000</v>
      </c>
      <c r="C8" s="6" t="n">
        <v>500000000</v>
      </c>
    </row>
    <row r="9">
      <c r="A9" s="4" t="inlineStr">
        <is>
          <t>Common stock, outstanding</t>
        </is>
      </c>
      <c r="B9" s="6" t="n">
        <v>139380748</v>
      </c>
      <c r="C9" s="6" t="n">
        <v>139380748</v>
      </c>
    </row>
    <row r="10">
      <c r="A10" s="4" t="inlineStr">
        <is>
          <t>Common stock, issued</t>
        </is>
      </c>
      <c r="B10" s="6" t="n">
        <v>139380748</v>
      </c>
      <c r="C10" s="6" t="n">
        <v>139380748</v>
      </c>
    </row>
    <row r="11">
      <c r="A11" s="4" t="inlineStr">
        <is>
          <t>Senior Secured Notes Related Party Current [Member]</t>
        </is>
      </c>
    </row>
    <row r="12">
      <c r="A12" s="3" t="inlineStr">
        <is>
          <t>Debt Instrument [Line Items]</t>
        </is>
      </c>
    </row>
    <row r="13">
      <c r="A13" s="4" t="inlineStr">
        <is>
          <t>Debt discount and debt costs</t>
        </is>
      </c>
      <c r="B13" s="5" t="n">
        <v>307832</v>
      </c>
      <c r="C13" s="5" t="n">
        <v>1083599</v>
      </c>
    </row>
    <row r="14">
      <c r="A14" s="4" t="inlineStr">
        <is>
          <t>Senior Secured Notes Related Party [Member]</t>
        </is>
      </c>
    </row>
    <row r="15">
      <c r="A15" s="3" t="inlineStr">
        <is>
          <t>Debt Instrument [Line Items]</t>
        </is>
      </c>
    </row>
    <row r="16">
      <c r="A16" s="4" t="inlineStr">
        <is>
          <t>Debt discount and debt costs</t>
        </is>
      </c>
      <c r="B16" s="6" t="n">
        <v>0</v>
      </c>
      <c r="C16" s="6" t="n">
        <v>749069</v>
      </c>
    </row>
    <row r="17">
      <c r="A17" s="4" t="inlineStr">
        <is>
          <t>Senior Secured Convertible Notes Related Party [Member]</t>
        </is>
      </c>
    </row>
    <row r="18">
      <c r="A18" s="3" t="inlineStr">
        <is>
          <t>Debt Instrument [Line Items]</t>
        </is>
      </c>
    </row>
    <row r="19">
      <c r="A19" s="4" t="inlineStr">
        <is>
          <t>Debt discount and debt costs</t>
        </is>
      </c>
      <c r="B19" s="6" t="n">
        <v>2562161</v>
      </c>
      <c r="C19" s="6" t="n">
        <v>3514921</v>
      </c>
    </row>
    <row r="20">
      <c r="A20" s="4" t="inlineStr">
        <is>
          <t>Senior Secured Convertible Notes [Member]</t>
        </is>
      </c>
    </row>
    <row r="21">
      <c r="A21" s="3" t="inlineStr">
        <is>
          <t>Debt Instrument [Line Items]</t>
        </is>
      </c>
    </row>
    <row r="22">
      <c r="A22" s="4" t="inlineStr">
        <is>
          <t>Debt discount and debt costs</t>
        </is>
      </c>
      <c r="B22" s="5" t="n">
        <v>240125</v>
      </c>
      <c r="C22" s="5" t="n">
        <v>136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Intangible assets consist of the following:</t>
        </is>
      </c>
      <c r="B4" s="4" t="inlineStr">
        <is>
          <t xml:space="preserve">Intangible
assets consist of the following:
December 31, 2021
Cost Accumulated Net
Patents and trademarks $ 1,254,327 $ 343,929 $ 910,398
Other intangible assets 83,745 83,745 —
TOTAL INTANGIBLE ASSETS $ 1,338,072 $ 427,674 $ 910,398
December 31, 2020
Cost Accumulated Amortization Net
Patents and trademarks $ 1,131,581 $ 238,625 $ 892,956
Other intangible assets 83,745 78,989 4,756
TOTAL INTANGIBLE ASSETS $ 1,215,326 $ 317,614 $ 897,712 </t>
        </is>
      </c>
    </row>
    <row r="5">
      <c r="A5" s="4" t="inlineStr">
        <is>
          <t>Other assets consist of the following:</t>
        </is>
      </c>
      <c r="B5" s="4" t="inlineStr">
        <is>
          <t xml:space="preserve">Other
assets consist of the following:
December 31, 2021
Cost Accumulated Amortization Net
Deferred installation costs $ 1,352,041 $ 1,283,140 $ 68,901
Deferred Sales Commissions 122,778 18,841 103,937
Prepaid license fee 249,999 169,398 80,601
Security deposit 46,124 — 46,124
TOTAL OTHER ASSETS $ 1,770,942 $ 1,471,379 $ 299,563
December 31, 2020
Cost Accumulated Amortization Net
Deferred installation costs $ 1,292,729 $ 1,238,727 $ 54,002
Prepaid license fee 249,999 153,004 96,995
Security deposit 46,124 — 46,124
TOTAL OTHER ASSETS $ 1,588,852 $ 1,391,731 $ 197,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1</t>
        </is>
      </c>
    </row>
    <row r="3">
      <c r="A3" s="3" t="inlineStr">
        <is>
          <t>Payables and Accruals [Abstract]</t>
        </is>
      </c>
    </row>
    <row r="4">
      <c r="A4" s="4" t="inlineStr">
        <is>
          <t>Schedule of other current liabilities</t>
        </is>
      </c>
      <c r="B4" s="4" t="inlineStr">
        <is>
          <t>Other
current liabilities consist of the following: Schedule
of other current liabilities
December 31,
2021 2020
Accrued interest $ 9,947,730 $ 6,843,290
Accrued interest, related parties 228,528 129,742
Allowance for system removal 54,802 36,500
Accrued paid time off 173,904 146,342
Deferred officer compensation (1) 139,041 139,041
Deferred revenue 983,667 465,124
Insurance premium financing (2) 103,791 67,927
Other accrued liabilities 108,755 30,514
TOTAL OTHER CURRENT LIABILITIES $ 11,740,218 $ 7,858,480
(1) Salary
for Steve Johnson, CEO, between February 15, 2018, and September 30, 2020.
(2) Renewal
of directors and officer’s insur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debt payments</t>
        </is>
      </c>
      <c r="B4" s="4" t="inlineStr">
        <is>
          <t>As
of December 31, 2021, future debt payments due are as follows: Schedule of future debt payments
Years Total Loan Payable Senior
(1) Senior
(2)
2022 Related Party $ 57,310,135 $ 700,000 $ — $ 56,610,135
Other 20,013,786 20,013,786 — —
2023 Related Party — — — —
Other — — — —
2024 Related Party 12,391,062 — 12,391,062 —
Other — — — —
2025 Related Party 9,618,186 — 9,618,186 —
Other 3,741,102 — 3,741,102 —
Thereafter Related Party 4,859,871 — 4,859,871 —
Other 155,818 — 155,818 —
Total $ 108,089,960 $ 20,713,786 $ 30,766,039 $ 56,610,135
(1) Senior Secured
Convertible Notes are included on the accompanying consolidated financial statements as $ 27,963,752 2,802,286
(2) Senior Secured
Notes are included on the accompanying consolidated financial statements as $ 56,302,303 307,832
(1) Senior Secured
Convertible Notes are included on the accompanying consolidated financial statements as $27,963,752, which represents this amount less
debt discount of $2,802,286.
(2) Senior Secured
Notes are included on the accompanying consolidated financial statements as $56,302,303, which represents this amount less debt discount
of $307,8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1</t>
        </is>
      </c>
    </row>
    <row r="3">
      <c r="A3" s="3" t="inlineStr">
        <is>
          <t>Lease</t>
        </is>
      </c>
    </row>
    <row r="4">
      <c r="A4" s="4" t="inlineStr">
        <is>
          <t>Operating lease asset and liability for our operating lease were recorded in the consolidated balance sheet as follows:</t>
        </is>
      </c>
      <c r="B4" s="4" t="inlineStr">
        <is>
          <t xml:space="preserve">Operating
lease asset and liability for our operating lease were recorded in the consolidated balance sheet as follows:
December
31, 2021
Assets
Operating
lease asset $ 555,150
Total
lease asset $ 555,150
Liabilities
Current liabilities:
Operating lease liability $ 162,470
Long-term liabilities:
Operating lease liability,
net of current portion $ 445,033
Total
lease liability $ 607,504 </t>
        </is>
      </c>
    </row>
    <row r="5">
      <c r="A5" s="4" t="inlineStr">
        <is>
          <t>Future lease payments included in the measurement of operating lease liability on the consolidated balance sheet as of December 31, 2021, for the following five fiscal years and thereafter as follows:</t>
        </is>
      </c>
      <c r="B5" s="4" t="inlineStr">
        <is>
          <t xml:space="preserve">Future
lease payments included in the measurement of operating lease liability on the consolidated balance sheet as of December 31, 2021,
for the following five fiscal years and thereafter as follows:
Year
ending Operating
Leases
2022 208,379
2023 214,631
2024 221,069
2025 and thereafter 150,679
Total minimum lease payments 794,758
Less effects of discounting (187,254 )
Present value of future minimum lease payments $ 607,504 </t>
        </is>
      </c>
    </row>
    <row r="6">
      <c r="A6" s="4" t="inlineStr">
        <is>
          <t>The table below presents certain information related to the cash flows for the Company’s operating lease for twelve months ending December 31, 2021:</t>
        </is>
      </c>
      <c r="B6" s="4" t="inlineStr">
        <is>
          <t xml:space="preserve">The
table below presents certain information related to the cash flows for the Company’s operating lease for twelve months ending
December 31, 2021:
Twelve
Months Ended
Cash paid for amounts included in the measurement of lease liabilities:
Operating cash flows for operating leases $ 103,7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 WITH HEALTHCOR (Tables)</t>
        </is>
      </c>
      <c r="B1" s="2" t="inlineStr">
        <is>
          <t>12 Months Ended</t>
        </is>
      </c>
    </row>
    <row r="2">
      <c r="B2" s="2" t="inlineStr">
        <is>
          <t>Dec. 31, 2021</t>
        </is>
      </c>
    </row>
    <row r="3">
      <c r="A3" s="3" t="inlineStr">
        <is>
          <t>Agreement With Healthcor</t>
        </is>
      </c>
    </row>
    <row r="4">
      <c r="A4" s="4" t="inlineStr">
        <is>
          <t>Below is a summary of the total underlying shares of common stock related to HealthCor and related investors</t>
        </is>
      </c>
      <c r="B4" s="4" t="inlineStr">
        <is>
          <t xml:space="preserve">Below is a summary of the total underlying shares
of common stock related to HealthCor and related investors
Investor Group Underlying Shares of
2014 HealthCor Notes 30,977,654
2015 Investors 21,401,384
2015 HealthCor Notes 4,280,279
February 2018 Investors 65,862,518
July 2018 Investors 30,638,385
2019 Investor 2,302,972
February 2020 Investor 12,637,716
TOTAL 168,100,9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Details Narrative) - USD ($)</t>
        </is>
      </c>
      <c r="B1" s="2" t="inlineStr">
        <is>
          <t>12 Months Ended</t>
        </is>
      </c>
    </row>
    <row r="2">
      <c r="B2" s="2" t="inlineStr">
        <is>
          <t>Dec. 31, 2021</t>
        </is>
      </c>
      <c r="C2" s="2" t="inlineStr">
        <is>
          <t>Dec. 31, 2020</t>
        </is>
      </c>
      <c r="D2" s="2" t="inlineStr">
        <is>
          <t>Apr. 10, 2020</t>
        </is>
      </c>
    </row>
    <row r="3">
      <c r="A3" s="4" t="inlineStr">
        <is>
          <t>Gain on extinguishment of debt</t>
        </is>
      </c>
      <c r="B3" s="4" t="inlineStr">
        <is>
          <t xml:space="preserve"> </t>
        </is>
      </c>
      <c r="C3" s="5" t="n">
        <v>786889</v>
      </c>
    </row>
    <row r="4">
      <c r="A4" s="4" t="inlineStr">
        <is>
          <t>Paycheck Protection Program [Member]</t>
        </is>
      </c>
    </row>
    <row r="5">
      <c r="A5" s="4" t="inlineStr">
        <is>
          <t>Loan amount</t>
        </is>
      </c>
      <c r="D5" s="5" t="n">
        <v>781800</v>
      </c>
    </row>
    <row r="6">
      <c r="A6" s="4" t="inlineStr">
        <is>
          <t>Gain on extinguishment of debt</t>
        </is>
      </c>
      <c r="C6" s="5" t="n">
        <v>7868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4" t="inlineStr">
        <is>
          <t>Allowance for doubtful accounts</t>
        </is>
      </c>
      <c r="B3" s="5" t="n">
        <v>0</v>
      </c>
      <c r="C3" s="5" t="n">
        <v>0</v>
      </c>
    </row>
    <row r="4">
      <c r="A4" s="4" t="inlineStr">
        <is>
          <t>Allownace for system removal</t>
        </is>
      </c>
      <c r="B4" s="6" t="n">
        <v>54802</v>
      </c>
      <c r="C4" s="5" t="n">
        <v>36500</v>
      </c>
    </row>
    <row r="5">
      <c r="A5" s="4" t="inlineStr">
        <is>
          <t>Performance obligations</t>
        </is>
      </c>
      <c r="B5" s="5" t="n">
        <v>983667</v>
      </c>
    </row>
    <row r="6">
      <c r="A6" s="4" t="inlineStr">
        <is>
          <t>Remaining lease term</t>
        </is>
      </c>
      <c r="B6" s="4" t="inlineStr">
        <is>
          <t>18 months</t>
        </is>
      </c>
    </row>
    <row r="7">
      <c r="A7" s="4" t="inlineStr">
        <is>
          <t>Anti-dilutive common share equivalents excluded from EPS calculation</t>
        </is>
      </c>
      <c r="B7" s="6" t="n">
        <v>226000000</v>
      </c>
      <c r="C7" s="6" t="n">
        <v>207000000</v>
      </c>
    </row>
    <row r="8">
      <c r="A8" s="4" t="inlineStr">
        <is>
          <t>Advertising costs</t>
        </is>
      </c>
      <c r="B8" s="5" t="n">
        <v>33000</v>
      </c>
      <c r="C8" s="5" t="n">
        <v>30000</v>
      </c>
    </row>
    <row r="9">
      <c r="A9" s="4" t="inlineStr">
        <is>
          <t>Revenues, net</t>
        </is>
      </c>
      <c r="B9" s="6" t="n">
        <v>7802226</v>
      </c>
      <c r="C9" s="6" t="n">
        <v>6488315</v>
      </c>
    </row>
    <row r="10">
      <c r="A10" s="4" t="inlineStr">
        <is>
          <t>Customer Concentration Risk [Member] | Revenue Benchmark [Member] | Customer One [Member]</t>
        </is>
      </c>
    </row>
    <row r="11">
      <c r="A11" s="4" t="inlineStr">
        <is>
          <t>Revenues, net</t>
        </is>
      </c>
      <c r="B11" s="5" t="n">
        <v>1179000</v>
      </c>
    </row>
    <row r="12">
      <c r="A12" s="4" t="inlineStr">
        <is>
          <t>Concentration risk percentage</t>
        </is>
      </c>
      <c r="B12" s="4" t="inlineStr">
        <is>
          <t>18.00%</t>
        </is>
      </c>
    </row>
    <row r="13">
      <c r="A13" s="4" t="inlineStr">
        <is>
          <t>Subscription-Based Contract Liability [Member]</t>
        </is>
      </c>
    </row>
    <row r="14">
      <c r="A14" s="4" t="inlineStr">
        <is>
          <t>Contract liability recognized as revenue</t>
        </is>
      </c>
      <c r="B14" s="5" t="n">
        <v>172056</v>
      </c>
      <c r="C14" s="6" t="n">
        <v>137866</v>
      </c>
    </row>
    <row r="15">
      <c r="A15" s="4" t="inlineStr">
        <is>
          <t>Sales Based Contract Liability [Member]</t>
        </is>
      </c>
    </row>
    <row r="16">
      <c r="A16" s="4" t="inlineStr">
        <is>
          <t>Contract liability recognized as revenue</t>
        </is>
      </c>
      <c r="B16" s="5" t="n">
        <v>226861</v>
      </c>
      <c r="C16" s="5" t="n">
        <v>0</v>
      </c>
    </row>
    <row r="17">
      <c r="A17" s="4" t="inlineStr">
        <is>
          <t>Intellectual Property [Member] | Maximum [Member]</t>
        </is>
      </c>
    </row>
    <row r="18">
      <c r="A18" s="4" t="inlineStr">
        <is>
          <t>Amortization period for intangible assets</t>
        </is>
      </c>
      <c r="B18" s="4" t="inlineStr">
        <is>
          <t>5 years</t>
        </is>
      </c>
    </row>
    <row r="19">
      <c r="A19" s="4" t="inlineStr">
        <is>
          <t>Trademarks and Trade Names [Member]</t>
        </is>
      </c>
    </row>
    <row r="20">
      <c r="A20" s="4" t="inlineStr">
        <is>
          <t>Amortization period for intangible assets</t>
        </is>
      </c>
      <c r="B20" s="4" t="inlineStr">
        <is>
          <t>10 years</t>
        </is>
      </c>
    </row>
    <row r="21">
      <c r="A21" s="4" t="inlineStr">
        <is>
          <t>Patents [Member]</t>
        </is>
      </c>
    </row>
    <row r="22">
      <c r="A22" s="4" t="inlineStr">
        <is>
          <t>Amortization period for intangible assets</t>
        </is>
      </c>
      <c r="B22" s="4" t="inlineStr">
        <is>
          <t>20 years</t>
        </is>
      </c>
    </row>
    <row r="23">
      <c r="A23" s="4" t="inlineStr">
        <is>
          <t>Network Equipment [Member]</t>
        </is>
      </c>
    </row>
    <row r="24">
      <c r="A24" s="4" t="inlineStr">
        <is>
          <t>Estimated useful life of property and equipment</t>
        </is>
      </c>
      <c r="B24" s="4" t="inlineStr">
        <is>
          <t>7 years</t>
        </is>
      </c>
    </row>
    <row r="25">
      <c r="A25" s="4" t="inlineStr">
        <is>
          <t>Office and Test Equipment [Member]</t>
        </is>
      </c>
    </row>
    <row r="26">
      <c r="A26" s="4" t="inlineStr">
        <is>
          <t>Estimated useful life of property and equipment</t>
        </is>
      </c>
      <c r="B26" s="4" t="inlineStr">
        <is>
          <t>3 years</t>
        </is>
      </c>
    </row>
    <row r="27">
      <c r="A27" s="4" t="inlineStr">
        <is>
          <t>Warehouse Equipment and Furniture [Member]</t>
        </is>
      </c>
    </row>
    <row r="28">
      <c r="A28" s="4" t="inlineStr">
        <is>
          <t>Estimated useful life of property and equipment</t>
        </is>
      </c>
      <c r="B28" s="4" t="inlineStr">
        <is>
          <t>5 years</t>
        </is>
      </c>
    </row>
    <row r="29">
      <c r="A29" s="4" t="inlineStr">
        <is>
          <t>Office Space [Member]</t>
        </is>
      </c>
    </row>
    <row r="30">
      <c r="A30" s="4" t="inlineStr">
        <is>
          <t>Remaining lease term</t>
        </is>
      </c>
      <c r="B30" s="4" t="inlineStr">
        <is>
          <t>43 month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presents gross revenues disaggregated by our business models: (Details) - USD ($)</t>
        </is>
      </c>
      <c r="B1" s="2" t="inlineStr">
        <is>
          <t>12 Months Ended</t>
        </is>
      </c>
    </row>
    <row r="2">
      <c r="B2" s="2" t="inlineStr">
        <is>
          <t>Dec. 31, 2021</t>
        </is>
      </c>
      <c r="C2" s="2" t="inlineStr">
        <is>
          <t>Dec. 31, 2020</t>
        </is>
      </c>
    </row>
    <row r="3">
      <c r="A3" s="3" t="inlineStr">
        <is>
          <t>Disaggregation of Revenue [Line Items]</t>
        </is>
      </c>
    </row>
    <row r="4">
      <c r="A4" s="4" t="inlineStr">
        <is>
          <t>Gross revenue</t>
        </is>
      </c>
      <c r="B4" s="5" t="n">
        <v>7802226</v>
      </c>
      <c r="C4" s="5" t="n">
        <v>6488315</v>
      </c>
    </row>
    <row r="5">
      <c r="A5" s="4" t="inlineStr">
        <is>
          <t>Sales-based equipment package revenue [Member]</t>
        </is>
      </c>
    </row>
    <row r="6">
      <c r="A6" s="3" t="inlineStr">
        <is>
          <t>Disaggregation of Revenue [Line Items]</t>
        </is>
      </c>
    </row>
    <row r="7">
      <c r="A7" s="4" t="inlineStr">
        <is>
          <t>Gross revenue</t>
        </is>
      </c>
      <c r="B7" s="6" t="n">
        <v>1950386</v>
      </c>
      <c r="C7" s="4" t="inlineStr">
        <is>
          <t xml:space="preserve"> </t>
        </is>
      </c>
    </row>
    <row r="8">
      <c r="A8" s="4" t="inlineStr">
        <is>
          <t>Sales-based software bundle revenue [Member]</t>
        </is>
      </c>
    </row>
    <row r="9">
      <c r="A9" s="3" t="inlineStr">
        <is>
          <t>Disaggregation of Revenue [Line Items]</t>
        </is>
      </c>
    </row>
    <row r="10">
      <c r="A10" s="4" t="inlineStr">
        <is>
          <t>Gross revenue</t>
        </is>
      </c>
      <c r="B10" s="6" t="n">
        <v>447217</v>
      </c>
      <c r="C10" s="6" t="n">
        <v>14515</v>
      </c>
    </row>
    <row r="11">
      <c r="A11" s="4" t="inlineStr">
        <is>
          <t>Sales-based contract revenue [Member]</t>
        </is>
      </c>
    </row>
    <row r="12">
      <c r="A12" s="3" t="inlineStr">
        <is>
          <t>Disaggregation of Revenue [Line Items]</t>
        </is>
      </c>
    </row>
    <row r="13">
      <c r="A13" s="4" t="inlineStr">
        <is>
          <t>Gross revenue</t>
        </is>
      </c>
      <c r="B13" s="6" t="n">
        <v>2397603</v>
      </c>
      <c r="C13" s="6" t="n">
        <v>14515</v>
      </c>
    </row>
    <row r="14">
      <c r="A14" s="4" t="inlineStr">
        <is>
          <t>Subscription-based lease revenue [Member]</t>
        </is>
      </c>
    </row>
    <row r="15">
      <c r="A15" s="3" t="inlineStr">
        <is>
          <t>Disaggregation of Revenue [Line Items]</t>
        </is>
      </c>
    </row>
    <row r="16">
      <c r="A16" s="4" t="inlineStr">
        <is>
          <t>Gross revenue</t>
        </is>
      </c>
      <c r="B16" s="5" t="n">
        <v>5404623</v>
      </c>
      <c r="C16" s="5" t="n">
        <v>64738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table below details the subscription-based contract liability activity during the years ended December 31, 2021, and 2020. (Details) - USD ($)</t>
        </is>
      </c>
      <c r="B1" s="2" t="inlineStr">
        <is>
          <t>12 Months Ended</t>
        </is>
      </c>
    </row>
    <row r="2">
      <c r="B2" s="2" t="inlineStr">
        <is>
          <t>Dec. 31, 2021</t>
        </is>
      </c>
      <c r="C2" s="2" t="inlineStr">
        <is>
          <t>Dec. 31, 2020</t>
        </is>
      </c>
    </row>
    <row r="3">
      <c r="A3" s="4" t="inlineStr">
        <is>
          <t>Subscription-Based Contract Liability [Member]</t>
        </is>
      </c>
    </row>
    <row r="4">
      <c r="A4" s="3" t="inlineStr">
        <is>
          <t>Disaggregation of Revenue [Line Items]</t>
        </is>
      </c>
    </row>
    <row r="5">
      <c r="A5" s="4" t="inlineStr">
        <is>
          <t>Balance, beginning of period</t>
        </is>
      </c>
      <c r="B5" s="5" t="n">
        <v>238263</v>
      </c>
      <c r="C5" s="5" t="n">
        <v>255398</v>
      </c>
    </row>
    <row r="6">
      <c r="A6" s="4" t="inlineStr">
        <is>
          <t>Additions</t>
        </is>
      </c>
      <c r="B6" s="6" t="n">
        <v>290620</v>
      </c>
      <c r="C6" s="6" t="n">
        <v>256534</v>
      </c>
    </row>
    <row r="7">
      <c r="A7" s="4" t="inlineStr">
        <is>
          <t>Transfer to revenue</t>
        </is>
      </c>
      <c r="B7" s="6" t="n">
        <v>-297742</v>
      </c>
      <c r="C7" s="6" t="n">
        <v>-273669</v>
      </c>
    </row>
    <row r="8">
      <c r="A8" s="4" t="inlineStr">
        <is>
          <t>Balance, end of period</t>
        </is>
      </c>
      <c r="B8" s="6" t="n">
        <v>231141</v>
      </c>
      <c r="C8" s="6" t="n">
        <v>238263</v>
      </c>
    </row>
    <row r="9">
      <c r="A9" s="4" t="inlineStr">
        <is>
          <t>Sales Based Contract Liability [Member]</t>
        </is>
      </c>
    </row>
    <row r="10">
      <c r="A10" s="3" t="inlineStr">
        <is>
          <t>Disaggregation of Revenue [Line Items]</t>
        </is>
      </c>
    </row>
    <row r="11">
      <c r="A11" s="4" t="inlineStr">
        <is>
          <t>Balance, beginning of period</t>
        </is>
      </c>
      <c r="B11" s="6" t="n">
        <v>226861</v>
      </c>
      <c r="C11" s="4" t="inlineStr">
        <is>
          <t xml:space="preserve"> </t>
        </is>
      </c>
    </row>
    <row r="12">
      <c r="A12" s="4" t="inlineStr">
        <is>
          <t>Additions</t>
        </is>
      </c>
      <c r="B12" s="6" t="n">
        <v>820854</v>
      </c>
      <c r="C12" s="6" t="n">
        <v>237236</v>
      </c>
    </row>
    <row r="13">
      <c r="A13" s="4" t="inlineStr">
        <is>
          <t>Transfer to revenue</t>
        </is>
      </c>
      <c r="B13" s="6" t="n">
        <v>-295189</v>
      </c>
      <c r="C13" s="6" t="n">
        <v>-10375</v>
      </c>
    </row>
    <row r="14">
      <c r="A14" s="4" t="inlineStr">
        <is>
          <t>Balance, end of period</t>
        </is>
      </c>
      <c r="B14" s="5" t="n">
        <v>752526</v>
      </c>
      <c r="C14" s="5" t="n">
        <v>2268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s of December 31, 2021, the aggregate amount of deferred revenue from subscription-based contracts and sales-based contracts allocated to performance obligations that are unsatisfied or partially satisfied is approximately $983,667 (Details)</t>
        </is>
      </c>
      <c r="B1" s="2" t="inlineStr">
        <is>
          <t>Dec. 31, 2021USD ($)</t>
        </is>
      </c>
    </row>
    <row r="2">
      <c r="A2" s="3" t="inlineStr">
        <is>
          <t>Revenue, Remaining Performance Obligation, Expected Timing of Satisfaction [Line Items]</t>
        </is>
      </c>
    </row>
    <row r="3">
      <c r="A3" s="4" t="inlineStr">
        <is>
          <t>Total</t>
        </is>
      </c>
      <c r="B3" s="5" t="n">
        <v>983667</v>
      </c>
    </row>
    <row r="4">
      <c r="A4" s="4" t="inlineStr">
        <is>
          <t>2022 [Member]</t>
        </is>
      </c>
    </row>
    <row r="5">
      <c r="A5" s="3" t="inlineStr">
        <is>
          <t>Revenue, Remaining Performance Obligation, Expected Timing of Satisfaction [Line Items]</t>
        </is>
      </c>
    </row>
    <row r="6">
      <c r="A6" s="4" t="inlineStr">
        <is>
          <t>Total</t>
        </is>
      </c>
      <c r="B6" s="6" t="n">
        <v>710893</v>
      </c>
    </row>
    <row r="7">
      <c r="A7" s="4" t="inlineStr">
        <is>
          <t>2023 [Member]</t>
        </is>
      </c>
    </row>
    <row r="8">
      <c r="A8" s="3" t="inlineStr">
        <is>
          <t>Revenue, Remaining Performance Obligation, Expected Timing of Satisfaction [Line Items]</t>
        </is>
      </c>
    </row>
    <row r="9">
      <c r="A9" s="4" t="inlineStr">
        <is>
          <t>Total</t>
        </is>
      </c>
      <c r="B9" s="6" t="n">
        <v>136387</v>
      </c>
    </row>
    <row r="10">
      <c r="A10" s="4" t="inlineStr">
        <is>
          <t>Thereafter [Member]</t>
        </is>
      </c>
    </row>
    <row r="11">
      <c r="A11" s="3" t="inlineStr">
        <is>
          <t>Revenue, Remaining Performance Obligation, Expected Timing of Satisfaction [Line Items]</t>
        </is>
      </c>
    </row>
    <row r="12">
      <c r="A12" s="4" t="inlineStr">
        <is>
          <t>Total</t>
        </is>
      </c>
      <c r="B12" s="5" t="n">
        <v>1363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 xml:space="preserve">   Total revenues</t>
        </is>
      </c>
      <c r="B4" s="5" t="n">
        <v>7802226</v>
      </c>
      <c r="C4" s="5" t="n">
        <v>6488315</v>
      </c>
    </row>
    <row r="5">
      <c r="A5" s="3" t="inlineStr">
        <is>
          <t>Operating expenses:</t>
        </is>
      </c>
    </row>
    <row r="6">
      <c r="A6" s="4" t="inlineStr">
        <is>
          <t xml:space="preserve">    Cost of equipment</t>
        </is>
      </c>
      <c r="B6" s="6" t="n">
        <v>179531</v>
      </c>
      <c r="C6" s="6" t="n">
        <v>26320</v>
      </c>
    </row>
    <row r="7">
      <c r="A7" s="4" t="inlineStr">
        <is>
          <t xml:space="preserve">    Network operations</t>
        </is>
      </c>
      <c r="B7" s="6" t="n">
        <v>2603407</v>
      </c>
      <c r="C7" s="6" t="n">
        <v>2738120</v>
      </c>
    </row>
    <row r="8">
      <c r="A8" s="4" t="inlineStr">
        <is>
          <t xml:space="preserve">    General and administration</t>
        </is>
      </c>
      <c r="B8" s="6" t="n">
        <v>3226310</v>
      </c>
      <c r="C8" s="6" t="n">
        <v>2721552</v>
      </c>
    </row>
    <row r="9">
      <c r="A9" s="4" t="inlineStr">
        <is>
          <t xml:space="preserve">    Sales and marketing</t>
        </is>
      </c>
      <c r="B9" s="6" t="n">
        <v>549419</v>
      </c>
      <c r="C9" s="6" t="n">
        <v>575195</v>
      </c>
    </row>
    <row r="10">
      <c r="A10" s="4" t="inlineStr">
        <is>
          <t xml:space="preserve">    Research and development</t>
        </is>
      </c>
      <c r="B10" s="6" t="n">
        <v>1711211</v>
      </c>
      <c r="C10" s="6" t="n">
        <v>1708296</v>
      </c>
    </row>
    <row r="11">
      <c r="A11" s="4" t="inlineStr">
        <is>
          <t xml:space="preserve">    Depreciation and amortization</t>
        </is>
      </c>
      <c r="B11" s="6" t="n">
        <v>679428</v>
      </c>
      <c r="C11" s="6" t="n">
        <v>597119</v>
      </c>
    </row>
    <row r="12">
      <c r="A12" s="4" t="inlineStr">
        <is>
          <t xml:space="preserve">  Total operating expenses</t>
        </is>
      </c>
      <c r="B12" s="6" t="n">
        <v>8949306</v>
      </c>
      <c r="C12" s="6" t="n">
        <v>8366602</v>
      </c>
    </row>
    <row r="13">
      <c r="A13" s="4" t="inlineStr">
        <is>
          <t xml:space="preserve">  Operating income (loss)</t>
        </is>
      </c>
      <c r="B13" s="6" t="n">
        <v>-1147080</v>
      </c>
      <c r="C13" s="6" t="n">
        <v>-1878287</v>
      </c>
    </row>
    <row r="14">
      <c r="A14" s="3" t="inlineStr">
        <is>
          <t xml:space="preserve">  Other income and (expense)</t>
        </is>
      </c>
    </row>
    <row r="15">
      <c r="A15" s="4" t="inlineStr">
        <is>
          <t xml:space="preserve">    Interest expense</t>
        </is>
      </c>
      <c r="B15" s="6" t="n">
        <v>-8950418</v>
      </c>
      <c r="C15" s="6" t="n">
        <v>-10595598</v>
      </c>
    </row>
    <row r="16">
      <c r="A16" s="4" t="inlineStr">
        <is>
          <t xml:space="preserve">    Interest income</t>
        </is>
      </c>
      <c r="B16" s="6" t="n">
        <v>138</v>
      </c>
      <c r="C16" s="6" t="n">
        <v>400</v>
      </c>
    </row>
    <row r="17">
      <c r="A17" s="4" t="inlineStr">
        <is>
          <t xml:space="preserve">    Gain on extinguishment of debt</t>
        </is>
      </c>
      <c r="B17" s="4" t="inlineStr">
        <is>
          <t xml:space="preserve"> </t>
        </is>
      </c>
      <c r="C17" s="6" t="n">
        <v>786889</v>
      </c>
    </row>
    <row r="18">
      <c r="A18" s="4" t="inlineStr">
        <is>
          <t xml:space="preserve">    Other expense</t>
        </is>
      </c>
      <c r="B18" s="4" t="inlineStr">
        <is>
          <t xml:space="preserve"> </t>
        </is>
      </c>
      <c r="C18" s="6" t="n">
        <v>-37917</v>
      </c>
    </row>
    <row r="19">
      <c r="A19" s="4" t="inlineStr">
        <is>
          <t xml:space="preserve">    Other income</t>
        </is>
      </c>
      <c r="B19" s="6" t="n">
        <v>16997</v>
      </c>
      <c r="C19" s="6" t="n">
        <v>41867</v>
      </c>
    </row>
    <row r="20">
      <c r="A20" s="4" t="inlineStr">
        <is>
          <t xml:space="preserve">  Total other income (expense)</t>
        </is>
      </c>
      <c r="B20" s="6" t="n">
        <v>-8933283</v>
      </c>
      <c r="C20" s="6" t="n">
        <v>-9804359</v>
      </c>
    </row>
    <row r="21">
      <c r="A21" s="4" t="inlineStr">
        <is>
          <t xml:space="preserve">  Loss before taxes</t>
        </is>
      </c>
      <c r="B21" s="6" t="n">
        <v>-10080363</v>
      </c>
      <c r="C21" s="6" t="n">
        <v>-11682646</v>
      </c>
    </row>
    <row r="22">
      <c r="A22" s="4" t="inlineStr">
        <is>
          <t xml:space="preserve">  Provision for income taxes</t>
        </is>
      </c>
      <c r="B22" s="4" t="inlineStr">
        <is>
          <t xml:space="preserve"> </t>
        </is>
      </c>
      <c r="C22" s="4" t="inlineStr">
        <is>
          <t xml:space="preserve"> </t>
        </is>
      </c>
    </row>
    <row r="23">
      <c r="A23" s="4" t="inlineStr">
        <is>
          <t xml:space="preserve">  Net Loss</t>
        </is>
      </c>
      <c r="B23" s="5" t="n">
        <v>-10080363</v>
      </c>
      <c r="C23" s="5" t="n">
        <v>-11682646</v>
      </c>
    </row>
    <row r="24">
      <c r="A24" s="4" t="inlineStr">
        <is>
          <t xml:space="preserve">  Net loss per share</t>
        </is>
      </c>
      <c r="B24" s="8" t="n">
        <v>-0.07000000000000001</v>
      </c>
      <c r="C24" s="8" t="n">
        <v>-0.08</v>
      </c>
    </row>
    <row r="25">
      <c r="A25" s="4" t="inlineStr">
        <is>
          <t xml:space="preserve">  Weighted average number of common shares outstanding, basic and diluted</t>
        </is>
      </c>
      <c r="B25" s="6" t="n">
        <v>139380748</v>
      </c>
      <c r="C25" s="6" t="n">
        <v>139380748</v>
      </c>
    </row>
    <row r="26">
      <c r="A26" s="4" t="inlineStr">
        <is>
          <t>Subscription-based lease revenue [Member]</t>
        </is>
      </c>
    </row>
    <row r="27">
      <c r="A27" s="3" t="inlineStr">
        <is>
          <t>Revenues:</t>
        </is>
      </c>
    </row>
    <row r="28">
      <c r="A28" s="4" t="inlineStr">
        <is>
          <t xml:space="preserve">   Total revenues</t>
        </is>
      </c>
      <c r="B28" s="5" t="n">
        <v>5404623</v>
      </c>
      <c r="C28" s="5" t="n">
        <v>6473800</v>
      </c>
    </row>
    <row r="29">
      <c r="A29" s="4" t="inlineStr">
        <is>
          <t>Sales-based equipment package revenue [Member]</t>
        </is>
      </c>
    </row>
    <row r="30">
      <c r="A30" s="3" t="inlineStr">
        <is>
          <t>Revenues:</t>
        </is>
      </c>
    </row>
    <row r="31">
      <c r="A31" s="4" t="inlineStr">
        <is>
          <t xml:space="preserve">   Total revenues</t>
        </is>
      </c>
      <c r="B31" s="6" t="n">
        <v>1950386</v>
      </c>
      <c r="C31" s="4" t="inlineStr">
        <is>
          <t xml:space="preserve"> </t>
        </is>
      </c>
    </row>
    <row r="32">
      <c r="A32" s="4" t="inlineStr">
        <is>
          <t>Sales-based software bundle revenue [Member]</t>
        </is>
      </c>
    </row>
    <row r="33">
      <c r="A33" s="3" t="inlineStr">
        <is>
          <t>Revenues:</t>
        </is>
      </c>
    </row>
    <row r="34">
      <c r="A34" s="4" t="inlineStr">
        <is>
          <t xml:space="preserve">   Total revenues</t>
        </is>
      </c>
      <c r="B34" s="5" t="n">
        <v>447217</v>
      </c>
      <c r="C34" s="5" t="n">
        <v>145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table below details the activity in these deferred installation costs during the years ended December 31, 2021, and 2020, included in other assets in the accompanying consolidated balance sheet. (Details) - USD ($)</t>
        </is>
      </c>
      <c r="B1" s="2" t="inlineStr">
        <is>
          <t>12 Months Ended</t>
        </is>
      </c>
    </row>
    <row r="2">
      <c r="B2" s="2" t="inlineStr">
        <is>
          <t>Dec. 31, 2021</t>
        </is>
      </c>
      <c r="C2" s="2" t="inlineStr">
        <is>
          <t>Dec. 31, 2020</t>
        </is>
      </c>
    </row>
    <row r="3">
      <c r="A3" s="3" t="inlineStr">
        <is>
          <t>Accounting Policies [Abstract]</t>
        </is>
      </c>
    </row>
    <row r="4">
      <c r="A4" s="4" t="inlineStr">
        <is>
          <t>Balance, beginning of period</t>
        </is>
      </c>
      <c r="B4" s="5" t="n">
        <v>54002</v>
      </c>
      <c r="C4" s="5" t="n">
        <v>81188</v>
      </c>
    </row>
    <row r="5">
      <c r="A5" s="4" t="inlineStr">
        <is>
          <t>Additions</t>
        </is>
      </c>
      <c r="B5" s="6" t="n">
        <v>59312</v>
      </c>
      <c r="C5" s="6" t="n">
        <v>26459</v>
      </c>
    </row>
    <row r="6">
      <c r="A6" s="4" t="inlineStr">
        <is>
          <t>Transfer to expense</t>
        </is>
      </c>
      <c r="B6" s="6" t="n">
        <v>-44413</v>
      </c>
      <c r="C6" s="6" t="n">
        <v>-53645</v>
      </c>
    </row>
    <row r="7">
      <c r="A7" s="4" t="inlineStr">
        <is>
          <t>Balance, end of period</t>
        </is>
      </c>
      <c r="B7" s="5" t="n">
        <v>68901</v>
      </c>
      <c r="C7" s="5" t="n">
        <v>540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GOING CONCERN, LIQUIDITY AND MANAGMENTS PLAN (Details Narrative)</t>
        </is>
      </c>
      <c r="B1" s="2" t="inlineStr">
        <is>
          <t>Dec. 31, 2021USD ($)</t>
        </is>
      </c>
    </row>
    <row r="2">
      <c r="A2" s="3" t="inlineStr">
        <is>
          <t>Going Concern Liquidity And Managments Plan</t>
        </is>
      </c>
    </row>
    <row r="3">
      <c r="A3" s="4" t="inlineStr">
        <is>
          <t>Working Capital Deficit</t>
        </is>
      </c>
      <c r="B3" s="5" t="n">
        <v>8706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60" customWidth="1" min="1" max="1"/>
    <col width="2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12 Months Ended</t>
        </is>
      </c>
    </row>
    <row r="2">
      <c r="B2" s="2" t="inlineStr">
        <is>
          <t>Dec. 31, 2021</t>
        </is>
      </c>
      <c r="C2" s="2" t="inlineStr">
        <is>
          <t>Dec. 31, 2020</t>
        </is>
      </c>
      <c r="D2" s="2" t="inlineStr">
        <is>
          <t>Apr. 30, 2021</t>
        </is>
      </c>
      <c r="E2" s="2" t="inlineStr">
        <is>
          <t>Aug. 06, 2020</t>
        </is>
      </c>
      <c r="F2" s="2" t="inlineStr">
        <is>
          <t>Feb. 29, 2020</t>
        </is>
      </c>
      <c r="G2" s="2" t="inlineStr">
        <is>
          <t>Dec. 07, 2016</t>
        </is>
      </c>
      <c r="H2" s="2" t="inlineStr">
        <is>
          <t>Feb. 25, 2015</t>
        </is>
      </c>
      <c r="I2" s="2" t="inlineStr">
        <is>
          <t>Sep. 30, 2009</t>
        </is>
      </c>
      <c r="J2" s="2" t="inlineStr">
        <is>
          <t>Dec. 03, 2007</t>
        </is>
      </c>
    </row>
    <row r="3">
      <c r="A3" s="3" t="inlineStr">
        <is>
          <t>Class of Stock [Line Items]</t>
        </is>
      </c>
    </row>
    <row r="4">
      <c r="A4" s="4" t="inlineStr">
        <is>
          <t>Preferred stock, shares authorized</t>
        </is>
      </c>
      <c r="B4" s="6" t="n">
        <v>20000000</v>
      </c>
      <c r="C4" s="6" t="n">
        <v>20000000</v>
      </c>
    </row>
    <row r="5">
      <c r="A5" s="4" t="inlineStr">
        <is>
          <t>Preferred stock, par value (in dollars per share)</t>
        </is>
      </c>
      <c r="B5" s="7" t="n">
        <v>0.001</v>
      </c>
      <c r="C5" s="7" t="n">
        <v>0.001</v>
      </c>
    </row>
    <row r="6">
      <c r="A6" s="4" t="inlineStr">
        <is>
          <t>Common stock, shares authorized</t>
        </is>
      </c>
      <c r="B6" s="6" t="n">
        <v>500000000</v>
      </c>
      <c r="C6" s="6" t="n">
        <v>500000000</v>
      </c>
    </row>
    <row r="7">
      <c r="A7" s="4" t="inlineStr">
        <is>
          <t>Common stock, shares issued</t>
        </is>
      </c>
      <c r="B7" s="6" t="n">
        <v>139380748</v>
      </c>
      <c r="C7" s="6" t="n">
        <v>139380748</v>
      </c>
    </row>
    <row r="8">
      <c r="A8" s="4" t="inlineStr">
        <is>
          <t>Common stock, shares outstanding</t>
        </is>
      </c>
      <c r="B8" s="6" t="n">
        <v>139380748</v>
      </c>
      <c r="C8" s="6" t="n">
        <v>139380748</v>
      </c>
    </row>
    <row r="9">
      <c r="A9" s="4" t="inlineStr">
        <is>
          <t>Options granted</t>
        </is>
      </c>
      <c r="B9" s="6" t="n">
        <v>362000</v>
      </c>
    </row>
    <row r="10">
      <c r="A10" s="4" t="inlineStr">
        <is>
          <t>Options outstanding</t>
        </is>
      </c>
      <c r="B10" s="6" t="n">
        <v>40625477</v>
      </c>
      <c r="C10" s="6" t="n">
        <v>40688968</v>
      </c>
    </row>
    <row r="11">
      <c r="A11" s="4" t="inlineStr">
        <is>
          <t>Share based compensation expense</t>
        </is>
      </c>
      <c r="B11" s="5" t="n">
        <v>222995</v>
      </c>
      <c r="C11" s="5" t="n">
        <v>156342</v>
      </c>
    </row>
    <row r="12">
      <c r="A12" s="4" t="inlineStr">
        <is>
          <t>Unrecognized estimated compensation expense</t>
        </is>
      </c>
      <c r="B12" s="5" t="n">
        <v>371237</v>
      </c>
    </row>
    <row r="13">
      <c r="A13" s="4" t="inlineStr">
        <is>
          <t>Period for recognition of unrecognized compensation expense</t>
        </is>
      </c>
      <c r="B13" s="4" t="inlineStr">
        <is>
          <t>1 year 7 months 6 days</t>
        </is>
      </c>
    </row>
    <row r="14">
      <c r="A14" s="4" t="inlineStr">
        <is>
          <t>Option Plan 2007 [Member]</t>
        </is>
      </c>
    </row>
    <row r="15">
      <c r="A15" s="3" t="inlineStr">
        <is>
          <t>Class of Stock [Line Items]</t>
        </is>
      </c>
    </row>
    <row r="16">
      <c r="A16" s="4" t="inlineStr">
        <is>
          <t>Shares reserved for option under plan</t>
        </is>
      </c>
      <c r="J16" s="6" t="n">
        <v>8000000</v>
      </c>
    </row>
    <row r="17">
      <c r="A17" s="4" t="inlineStr">
        <is>
          <t>Vesting period</t>
        </is>
      </c>
      <c r="B17" s="4" t="inlineStr">
        <is>
          <t>3 years</t>
        </is>
      </c>
    </row>
    <row r="18">
      <c r="A18" s="4" t="inlineStr">
        <is>
          <t>Expiration period</t>
        </is>
      </c>
      <c r="B18" s="4" t="inlineStr">
        <is>
          <t>10 years</t>
        </is>
      </c>
    </row>
    <row r="19">
      <c r="A19" s="4" t="inlineStr">
        <is>
          <t>Options granted</t>
        </is>
      </c>
      <c r="B19" s="6" t="n">
        <v>8000000</v>
      </c>
    </row>
    <row r="20">
      <c r="A20" s="4" t="inlineStr">
        <is>
          <t>Options outstanding</t>
        </is>
      </c>
      <c r="B20" s="6" t="n">
        <v>0</v>
      </c>
    </row>
    <row r="21">
      <c r="A21" s="4" t="inlineStr">
        <is>
          <t>Option Plan 2009 [Member]</t>
        </is>
      </c>
    </row>
    <row r="22">
      <c r="A22" s="3" t="inlineStr">
        <is>
          <t>Class of Stock [Line Items]</t>
        </is>
      </c>
    </row>
    <row r="23">
      <c r="A23" s="4" t="inlineStr">
        <is>
          <t>Shares reserved for option under plan</t>
        </is>
      </c>
      <c r="I23" s="6" t="n">
        <v>10000000</v>
      </c>
    </row>
    <row r="24">
      <c r="A24" s="4" t="inlineStr">
        <is>
          <t>Vesting period</t>
        </is>
      </c>
      <c r="B24" s="4" t="inlineStr">
        <is>
          <t>3 years</t>
        </is>
      </c>
    </row>
    <row r="25">
      <c r="A25" s="4" t="inlineStr">
        <is>
          <t>Expiration period</t>
        </is>
      </c>
      <c r="B25" s="4" t="inlineStr">
        <is>
          <t>10 years</t>
        </is>
      </c>
    </row>
    <row r="26">
      <c r="A26" s="4" t="inlineStr">
        <is>
          <t>Options granted</t>
        </is>
      </c>
      <c r="B26" s="6" t="n">
        <v>10000000</v>
      </c>
    </row>
    <row r="27">
      <c r="A27" s="4" t="inlineStr">
        <is>
          <t>Options outstanding</t>
        </is>
      </c>
      <c r="B27" s="6" t="n">
        <v>0</v>
      </c>
    </row>
    <row r="28">
      <c r="A28" s="4" t="inlineStr">
        <is>
          <t>Option Plan 2015 [Member]</t>
        </is>
      </c>
    </row>
    <row r="29">
      <c r="A29" s="3" t="inlineStr">
        <is>
          <t>Class of Stock [Line Items]</t>
        </is>
      </c>
    </row>
    <row r="30">
      <c r="A30" s="4" t="inlineStr">
        <is>
          <t>Shares reserved for option under plan</t>
        </is>
      </c>
      <c r="H30" s="6" t="n">
        <v>5000000</v>
      </c>
    </row>
    <row r="31">
      <c r="A31" s="4" t="inlineStr">
        <is>
          <t>Vesting period</t>
        </is>
      </c>
      <c r="B31" s="4" t="inlineStr">
        <is>
          <t>3 years</t>
        </is>
      </c>
    </row>
    <row r="32">
      <c r="A32" s="4" t="inlineStr">
        <is>
          <t>Expiration period</t>
        </is>
      </c>
      <c r="B32" s="4" t="inlineStr">
        <is>
          <t>10 years</t>
        </is>
      </c>
    </row>
    <row r="33">
      <c r="A33" s="4" t="inlineStr">
        <is>
          <t>Options granted</t>
        </is>
      </c>
      <c r="B33" s="6" t="n">
        <v>4419945</v>
      </c>
    </row>
    <row r="34">
      <c r="A34" s="4" t="inlineStr">
        <is>
          <t>Options outstanding</t>
        </is>
      </c>
      <c r="B34" s="9" t="n">
        <v>580.05</v>
      </c>
    </row>
    <row r="35">
      <c r="A35" s="4" t="inlineStr">
        <is>
          <t>Option Plan 2016 [Member]</t>
        </is>
      </c>
    </row>
    <row r="36">
      <c r="A36" s="3" t="inlineStr">
        <is>
          <t>Class of Stock [Line Items]</t>
        </is>
      </c>
    </row>
    <row r="37">
      <c r="A37" s="4" t="inlineStr">
        <is>
          <t>Shares reserved for option under plan</t>
        </is>
      </c>
      <c r="G37" s="6" t="n">
        <v>20000000</v>
      </c>
    </row>
    <row r="38">
      <c r="A38" s="4" t="inlineStr">
        <is>
          <t>Vesting period</t>
        </is>
      </c>
      <c r="B38" s="4" t="inlineStr">
        <is>
          <t>3 years</t>
        </is>
      </c>
    </row>
    <row r="39">
      <c r="A39" s="4" t="inlineStr">
        <is>
          <t>Expiration period</t>
        </is>
      </c>
      <c r="B39" s="4" t="inlineStr">
        <is>
          <t>10 years</t>
        </is>
      </c>
    </row>
    <row r="40">
      <c r="A40" s="4" t="inlineStr">
        <is>
          <t>Options granted</t>
        </is>
      </c>
      <c r="B40" s="6" t="n">
        <v>19089389</v>
      </c>
    </row>
    <row r="41">
      <c r="A41" s="4" t="inlineStr">
        <is>
          <t>Options outstanding</t>
        </is>
      </c>
      <c r="B41" s="6" t="n">
        <v>910611</v>
      </c>
    </row>
    <row r="42">
      <c r="A42" s="4" t="inlineStr">
        <is>
          <t>Option Plan 2020 [Member]</t>
        </is>
      </c>
    </row>
    <row r="43">
      <c r="A43" s="3" t="inlineStr">
        <is>
          <t>Class of Stock [Line Items]</t>
        </is>
      </c>
    </row>
    <row r="44">
      <c r="A44" s="4" t="inlineStr">
        <is>
          <t>Shares reserved for option under plan</t>
        </is>
      </c>
      <c r="E44" s="6" t="n">
        <v>20000000</v>
      </c>
    </row>
    <row r="45">
      <c r="A45" s="4" t="inlineStr">
        <is>
          <t>Vesting period</t>
        </is>
      </c>
      <c r="B45" s="4" t="inlineStr">
        <is>
          <t>3 years</t>
        </is>
      </c>
    </row>
    <row r="46">
      <c r="A46" s="4" t="inlineStr">
        <is>
          <t>Expiration period</t>
        </is>
      </c>
      <c r="B46" s="4" t="inlineStr">
        <is>
          <t>10 years</t>
        </is>
      </c>
    </row>
    <row r="47">
      <c r="A47" s="4" t="inlineStr">
        <is>
          <t>Options granted</t>
        </is>
      </c>
      <c r="B47" s="6" t="n">
        <v>13897033</v>
      </c>
    </row>
    <row r="48">
      <c r="A48" s="4" t="inlineStr">
        <is>
          <t>Options outstanding</t>
        </is>
      </c>
      <c r="B48" s="6" t="n">
        <v>6102967</v>
      </c>
    </row>
    <row r="49">
      <c r="A49" s="4" t="inlineStr">
        <is>
          <t>HealthCor Partners Warrants [Member]</t>
        </is>
      </c>
    </row>
    <row r="50">
      <c r="A50" s="3" t="inlineStr">
        <is>
          <t>Class of Stock [Line Items]</t>
        </is>
      </c>
    </row>
    <row r="51">
      <c r="A51" s="4" t="inlineStr">
        <is>
          <t>Number of warrants issued</t>
        </is>
      </c>
      <c r="D51" s="6" t="n">
        <v>931600</v>
      </c>
    </row>
    <row r="52">
      <c r="A52" s="4" t="inlineStr">
        <is>
          <t>Warrant term</t>
        </is>
      </c>
      <c r="D52" s="4" t="inlineStr">
        <is>
          <t>10 years</t>
        </is>
      </c>
    </row>
    <row r="53">
      <c r="A53" s="4" t="inlineStr">
        <is>
          <t>Fair value of warrants</t>
        </is>
      </c>
      <c r="D53" s="5" t="n">
        <v>195636</v>
      </c>
    </row>
    <row r="54">
      <c r="A54" s="4" t="inlineStr">
        <is>
          <t>Warrant exercise price (in dollars per share)</t>
        </is>
      </c>
      <c r="D54" s="8" t="n">
        <v>0.23</v>
      </c>
    </row>
    <row r="55">
      <c r="A55" s="4" t="inlineStr">
        <is>
          <t>HealthCor Hybrid Warrants [Member]</t>
        </is>
      </c>
    </row>
    <row r="56">
      <c r="A56" s="3" t="inlineStr">
        <is>
          <t>Class of Stock [Line Items]</t>
        </is>
      </c>
    </row>
    <row r="57">
      <c r="A57" s="4" t="inlineStr">
        <is>
          <t>Number of warrants issued</t>
        </is>
      </c>
      <c r="D57" s="6" t="n">
        <v>1068400</v>
      </c>
    </row>
    <row r="58">
      <c r="A58" s="4" t="inlineStr">
        <is>
          <t>Warrant term</t>
        </is>
      </c>
      <c r="D58" s="4" t="inlineStr">
        <is>
          <t>10 years</t>
        </is>
      </c>
    </row>
    <row r="59">
      <c r="A59" s="4" t="inlineStr">
        <is>
          <t>Fair value of warrants</t>
        </is>
      </c>
      <c r="D59" s="5" t="n">
        <v>224364</v>
      </c>
    </row>
    <row r="60">
      <c r="A60" s="4" t="inlineStr">
        <is>
          <t>Warrant exercise price (in dollars per share)</t>
        </is>
      </c>
      <c r="D60" s="8" t="n">
        <v>0.23</v>
      </c>
    </row>
    <row r="61">
      <c r="A61" s="4" t="inlineStr">
        <is>
          <t>Warrant [Member] | Director [Member]</t>
        </is>
      </c>
    </row>
    <row r="62">
      <c r="A62" s="3" t="inlineStr">
        <is>
          <t>Class of Stock [Line Items]</t>
        </is>
      </c>
    </row>
    <row r="63">
      <c r="A63" s="4" t="inlineStr">
        <is>
          <t>Number of warrants issued</t>
        </is>
      </c>
      <c r="F63" s="6" t="n">
        <v>1000000</v>
      </c>
    </row>
    <row r="64">
      <c r="A64" s="4" t="inlineStr">
        <is>
          <t>Warrant term</t>
        </is>
      </c>
      <c r="F64" s="4" t="inlineStr">
        <is>
          <t>10 years</t>
        </is>
      </c>
    </row>
    <row r="65">
      <c r="A65" s="4" t="inlineStr">
        <is>
          <t>Fair value of warrants</t>
        </is>
      </c>
      <c r="F65" s="5" t="n">
        <v>10000</v>
      </c>
    </row>
    <row r="66">
      <c r="A66" s="4" t="inlineStr">
        <is>
          <t>Warrant exercise price (in dollars per share)</t>
        </is>
      </c>
      <c r="F66" s="8" t="n">
        <v>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 summary of our Warrants activity and related information follows: (Details) - Warrant [Member] - $ / shares</t>
        </is>
      </c>
      <c r="B1" s="2" t="inlineStr">
        <is>
          <t>12 Months Ended</t>
        </is>
      </c>
    </row>
    <row r="2">
      <c r="B2" s="2" t="inlineStr">
        <is>
          <t>Dec. 31, 2021</t>
        </is>
      </c>
      <c r="C2" s="2" t="inlineStr">
        <is>
          <t>Dec. 31, 2020</t>
        </is>
      </c>
    </row>
    <row r="3">
      <c r="A3" s="3" t="inlineStr">
        <is>
          <t>Class of Warrant or Right [Line Items]</t>
        </is>
      </c>
    </row>
    <row r="4">
      <c r="A4" s="4" t="inlineStr">
        <is>
          <t>Warrants outstanding, beginning</t>
        </is>
      </c>
      <c r="B4" s="6" t="n">
        <v>16050458</v>
      </c>
      <c r="C4" s="6" t="n">
        <v>16534030</v>
      </c>
    </row>
    <row r="5">
      <c r="A5" s="4" t="inlineStr">
        <is>
          <t>Weighted average exercise price, beginning</t>
        </is>
      </c>
      <c r="B5" s="8" t="n">
        <v>0.76</v>
      </c>
      <c r="C5" s="8" t="n">
        <v>0.49</v>
      </c>
    </row>
    <row r="6">
      <c r="A6" s="4" t="inlineStr">
        <is>
          <t>Warrant term, beginning</t>
        </is>
      </c>
      <c r="B6" s="4" t="inlineStr">
        <is>
          <t>4 years 3 months 18 days</t>
        </is>
      </c>
      <c r="C6" s="4" t="inlineStr">
        <is>
          <t>4 years 4 months 24 days</t>
        </is>
      </c>
    </row>
    <row r="7">
      <c r="A7" s="4" t="inlineStr">
        <is>
          <t>Warrants granted</t>
        </is>
      </c>
      <c r="B7" s="6" t="n">
        <v>2000000</v>
      </c>
      <c r="C7" s="6" t="n">
        <v>1000000</v>
      </c>
    </row>
    <row r="8">
      <c r="A8" s="4" t="inlineStr">
        <is>
          <t>Warrant price granted</t>
        </is>
      </c>
      <c r="B8" s="8" t="n">
        <v>0.23</v>
      </c>
      <c r="C8" s="8" t="n">
        <v>0.01</v>
      </c>
    </row>
    <row r="9">
      <c r="A9" s="4" t="inlineStr">
        <is>
          <t>Weighted average exercise price, granted</t>
        </is>
      </c>
      <c r="B9" s="8" t="n">
        <v>0.74</v>
      </c>
      <c r="C9" s="8" t="n">
        <v>0.01</v>
      </c>
    </row>
    <row r="10">
      <c r="A10" s="4" t="inlineStr">
        <is>
          <t>Warrant term, granted</t>
        </is>
      </c>
      <c r="B10" s="4" t="inlineStr">
        <is>
          <t>9 years 3 months 18 days</t>
        </is>
      </c>
      <c r="C10" s="4" t="inlineStr">
        <is>
          <t>9 years 1 month 6 days</t>
        </is>
      </c>
    </row>
    <row r="11">
      <c r="A11" s="4" t="inlineStr">
        <is>
          <t>Warrants expired</t>
        </is>
      </c>
      <c r="C11" s="6" t="n">
        <v>-1483572</v>
      </c>
    </row>
    <row r="12">
      <c r="A12" s="4" t="inlineStr">
        <is>
          <t>Warrant term, ending</t>
        </is>
      </c>
      <c r="B12" s="4" t="inlineStr">
        <is>
          <t>4 years 2 months 12 days</t>
        </is>
      </c>
      <c r="C12" s="4" t="inlineStr">
        <is>
          <t>4 years 3 months 18 days</t>
        </is>
      </c>
    </row>
    <row r="13">
      <c r="A13" s="4" t="inlineStr">
        <is>
          <t>Warrants outstanding, ending</t>
        </is>
      </c>
      <c r="B13" s="6" t="n">
        <v>18050458</v>
      </c>
      <c r="C13" s="6" t="n">
        <v>16050458</v>
      </c>
    </row>
    <row r="14">
      <c r="A14" s="4" t="inlineStr">
        <is>
          <t>Weighted average exercise price, ending</t>
        </is>
      </c>
      <c r="B14" s="8" t="n">
        <v>0.74</v>
      </c>
      <c r="C14" s="8" t="n">
        <v>0.76</v>
      </c>
    </row>
    <row r="15">
      <c r="A15" s="4" t="inlineStr">
        <is>
          <t>Minimum [Member]</t>
        </is>
      </c>
    </row>
    <row r="16">
      <c r="A16" s="3" t="inlineStr">
        <is>
          <t>Class of Warrant or Right [Line Items]</t>
        </is>
      </c>
    </row>
    <row r="17">
      <c r="A17" s="4" t="inlineStr">
        <is>
          <t>Warrant price, beginning</t>
        </is>
      </c>
      <c r="B17" s="9" t="n">
        <v>0.01</v>
      </c>
      <c r="C17" s="9" t="n">
        <v>0.03</v>
      </c>
    </row>
    <row r="18">
      <c r="A18" s="4" t="inlineStr">
        <is>
          <t>Warrant price, ending</t>
        </is>
      </c>
      <c r="B18" s="9" t="n">
        <v>0.01</v>
      </c>
      <c r="C18" s="9" t="n">
        <v>0.01</v>
      </c>
    </row>
    <row r="19">
      <c r="A19" s="4" t="inlineStr">
        <is>
          <t>Maximum [Member]</t>
        </is>
      </c>
    </row>
    <row r="20">
      <c r="A20" s="3" t="inlineStr">
        <is>
          <t>Class of Warrant or Right [Line Items]</t>
        </is>
      </c>
    </row>
    <row r="21">
      <c r="A21" s="4" t="inlineStr">
        <is>
          <t>Warrant price, beginning</t>
        </is>
      </c>
      <c r="B21" s="9" t="n">
        <v>0.53</v>
      </c>
      <c r="C21" s="9" t="n">
        <v>1.1</v>
      </c>
    </row>
    <row r="22">
      <c r="A22" s="4" t="inlineStr">
        <is>
          <t>Warrant price, ending</t>
        </is>
      </c>
      <c r="B22" s="8" t="n">
        <v>0.53</v>
      </c>
      <c r="C22" s="8" t="n">
        <v>0.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A summary of our stock option activity and related information follows: (Details)</t>
        </is>
      </c>
      <c r="B1" s="2" t="inlineStr">
        <is>
          <t>12 Months Ended</t>
        </is>
      </c>
    </row>
    <row r="2">
      <c r="B2" s="2" t="inlineStr">
        <is>
          <t>Dec. 31, 2021USD ($)$ / sharesshares</t>
        </is>
      </c>
    </row>
    <row r="3">
      <c r="A3" s="3" t="inlineStr">
        <is>
          <t>Equity [Abstract]</t>
        </is>
      </c>
    </row>
    <row r="4">
      <c r="A4" s="4" t="inlineStr">
        <is>
          <t>Stock Options Outstanding, Beginning</t>
        </is>
      </c>
      <c r="B4" s="6" t="n">
        <v>40688968</v>
      </c>
    </row>
    <row r="5">
      <c r="A5" s="4" t="inlineStr">
        <is>
          <t>Stock Options Outstanding, Beginning | $ / shares</t>
        </is>
      </c>
      <c r="B5" s="8" t="n">
        <v>0.13</v>
      </c>
    </row>
    <row r="6">
      <c r="A6" s="4" t="inlineStr">
        <is>
          <t>Stock Options Outstanding, Beginning</t>
        </is>
      </c>
      <c r="B6" s="4" t="inlineStr">
        <is>
          <t>7 years 7 months 6 days</t>
        </is>
      </c>
    </row>
    <row r="7">
      <c r="A7" s="4" t="inlineStr">
        <is>
          <t>Stock Options Outstanding, Beginning | $</t>
        </is>
      </c>
      <c r="B7" s="5" t="n">
        <v>526724</v>
      </c>
    </row>
    <row r="8">
      <c r="A8" s="4" t="inlineStr">
        <is>
          <t>Granted</t>
        </is>
      </c>
      <c r="B8" s="6" t="n">
        <v>362000</v>
      </c>
    </row>
    <row r="9">
      <c r="A9" s="4" t="inlineStr">
        <is>
          <t>Expired</t>
        </is>
      </c>
      <c r="B9" s="6" t="n">
        <v>-425491</v>
      </c>
    </row>
    <row r="10">
      <c r="A10" s="4" t="inlineStr">
        <is>
          <t>Stock Options Outstanding, Ending</t>
        </is>
      </c>
      <c r="B10" s="6" t="n">
        <v>40625477</v>
      </c>
    </row>
    <row r="11">
      <c r="A11" s="4" t="inlineStr">
        <is>
          <t>Stock Options Outstanding, Ending | $ / shares</t>
        </is>
      </c>
      <c r="B11" s="8" t="n">
        <v>0.12</v>
      </c>
    </row>
    <row r="12">
      <c r="A12" s="4" t="inlineStr">
        <is>
          <t>Stock Options Outstanding, Ending</t>
        </is>
      </c>
      <c r="B12" s="4" t="inlineStr">
        <is>
          <t>6 years 8 months 12 days</t>
        </is>
      </c>
    </row>
    <row r="13">
      <c r="A13" s="4" t="inlineStr">
        <is>
          <t>Stock Options Outstanding, Ending | $</t>
        </is>
      </c>
      <c r="B13" s="5" t="n">
        <v>1283975</v>
      </c>
    </row>
    <row r="14">
      <c r="A14" s="4" t="inlineStr">
        <is>
          <t>Stock Options, vested and exercisable</t>
        </is>
      </c>
      <c r="B14" s="6" t="n">
        <v>26235477</v>
      </c>
    </row>
    <row r="15">
      <c r="A15" s="4" t="inlineStr">
        <is>
          <t>Stock Options, vested and exercisable | $ / shares</t>
        </is>
      </c>
      <c r="B15" s="8" t="n">
        <v>0.17</v>
      </c>
    </row>
    <row r="16">
      <c r="A16" s="4" t="inlineStr">
        <is>
          <t>Stock Options, vested and exercisable</t>
        </is>
      </c>
      <c r="B16" s="4" t="inlineStr">
        <is>
          <t>5 years 7 months 6 days</t>
        </is>
      </c>
    </row>
    <row r="17">
      <c r="A17" s="4" t="inlineStr">
        <is>
          <t>Stock Options, vested and exercisable | $</t>
        </is>
      </c>
      <c r="B17" s="5" t="n">
        <v>128043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Mar. 27, 2020</t>
        </is>
      </c>
    </row>
    <row r="3">
      <c r="A3" s="4" t="inlineStr">
        <is>
          <t>Deferred tax valuation allowance increase</t>
        </is>
      </c>
      <c r="B3" s="5" t="n">
        <v>1581507</v>
      </c>
      <c r="C3" s="5" t="n">
        <v>1649389</v>
      </c>
    </row>
    <row r="4">
      <c r="A4" s="4" t="inlineStr">
        <is>
          <t>Internal Revenue Service (IRS) [Member]</t>
        </is>
      </c>
    </row>
    <row r="5">
      <c r="A5" s="4" t="inlineStr">
        <is>
          <t>Net operating loss carryforwards</t>
        </is>
      </c>
      <c r="B5" s="5" t="n">
        <v>89000000</v>
      </c>
      <c r="C5" s="5" t="n">
        <v>89000000</v>
      </c>
    </row>
    <row r="6">
      <c r="A6" s="4" t="inlineStr">
        <is>
          <t>Expiration of net operating tax loss carry-forward</t>
        </is>
      </c>
      <c r="B6" s="4" t="inlineStr">
        <is>
          <t>Dec. 31,
		2028</t>
        </is>
      </c>
    </row>
    <row r="7">
      <c r="A7" s="4" t="inlineStr">
        <is>
          <t>Percentage of Operating Loss Carryforwards Limitation Suspended</t>
        </is>
      </c>
      <c r="D7" s="4" t="inlineStr">
        <is>
          <t>8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he provision for income taxes consists of the following: (Details) - USD ($)</t>
        </is>
      </c>
      <c r="B1" s="2" t="inlineStr">
        <is>
          <t>12 Months Ended</t>
        </is>
      </c>
    </row>
    <row r="2">
      <c r="B2" s="2" t="inlineStr">
        <is>
          <t>Dec. 31, 2021</t>
        </is>
      </c>
      <c r="C2" s="2" t="inlineStr">
        <is>
          <t>Dec. 31, 2020</t>
        </is>
      </c>
    </row>
    <row r="3">
      <c r="A3" s="3" t="inlineStr">
        <is>
          <t>Deferred:</t>
        </is>
      </c>
    </row>
    <row r="4">
      <c r="A4" s="4" t="inlineStr">
        <is>
          <t>Total</t>
        </is>
      </c>
      <c r="B4" s="4" t="inlineStr">
        <is>
          <t xml:space="preserve"> </t>
        </is>
      </c>
      <c r="C4" s="4" t="inlineStr">
        <is>
          <t xml:space="preserve"> </t>
        </is>
      </c>
    </row>
    <row r="5">
      <c r="A5" s="4" t="inlineStr">
        <is>
          <t>Tax Year 2021 [Member]</t>
        </is>
      </c>
    </row>
    <row r="6">
      <c r="A6" s="3" t="inlineStr">
        <is>
          <t>Current:</t>
        </is>
      </c>
    </row>
    <row r="7">
      <c r="A7" s="4" t="inlineStr">
        <is>
          <t>Federal</t>
        </is>
      </c>
      <c r="B7" s="4" t="inlineStr">
        <is>
          <t xml:space="preserve"> </t>
        </is>
      </c>
    </row>
    <row r="8">
      <c r="A8" s="4" t="inlineStr">
        <is>
          <t>State income tax, net of federal benefit</t>
        </is>
      </c>
      <c r="B8" s="6" t="n">
        <v>9672</v>
      </c>
    </row>
    <row r="9">
      <c r="A9" s="4" t="inlineStr">
        <is>
          <t>Sub-total:</t>
        </is>
      </c>
      <c r="B9" s="6" t="n">
        <v>9672</v>
      </c>
    </row>
    <row r="10">
      <c r="A10" s="3" t="inlineStr">
        <is>
          <t>Deferred:</t>
        </is>
      </c>
    </row>
    <row r="11">
      <c r="A11" s="4" t="inlineStr">
        <is>
          <t>Federal</t>
        </is>
      </c>
      <c r="B11" s="4" t="inlineStr">
        <is>
          <t xml:space="preserve"> </t>
        </is>
      </c>
    </row>
    <row r="12">
      <c r="A12" s="4" t="inlineStr">
        <is>
          <t>State income tax, net of federal benefit</t>
        </is>
      </c>
      <c r="B12" s="4" t="inlineStr">
        <is>
          <t xml:space="preserve"> </t>
        </is>
      </c>
    </row>
    <row r="13">
      <c r="A13" s="4" t="inlineStr">
        <is>
          <t>Sub-total:</t>
        </is>
      </c>
      <c r="B13" s="4" t="inlineStr">
        <is>
          <t xml:space="preserve"> </t>
        </is>
      </c>
    </row>
    <row r="14">
      <c r="A14" s="4" t="inlineStr">
        <is>
          <t>Total</t>
        </is>
      </c>
      <c r="B14" s="5" t="n">
        <v>9672</v>
      </c>
    </row>
    <row r="15">
      <c r="A15" s="4" t="inlineStr">
        <is>
          <t>Tax Year 2020 [Member]</t>
        </is>
      </c>
    </row>
    <row r="16">
      <c r="A16" s="3" t="inlineStr">
        <is>
          <t>Current:</t>
        </is>
      </c>
    </row>
    <row r="17">
      <c r="A17" s="4" t="inlineStr">
        <is>
          <t>Federal</t>
        </is>
      </c>
      <c r="C17" s="4" t="inlineStr">
        <is>
          <t xml:space="preserve"> </t>
        </is>
      </c>
    </row>
    <row r="18">
      <c r="A18" s="4" t="inlineStr">
        <is>
          <t>State income tax, net of federal benefit</t>
        </is>
      </c>
      <c r="C18" s="6" t="n">
        <v>9635</v>
      </c>
    </row>
    <row r="19">
      <c r="A19" s="4" t="inlineStr">
        <is>
          <t>Sub-total:</t>
        </is>
      </c>
      <c r="C19" s="6" t="n">
        <v>9635</v>
      </c>
    </row>
    <row r="20">
      <c r="A20" s="3" t="inlineStr">
        <is>
          <t>Deferred:</t>
        </is>
      </c>
    </row>
    <row r="21">
      <c r="A21" s="4" t="inlineStr">
        <is>
          <t>Federal</t>
        </is>
      </c>
      <c r="C21" s="4" t="inlineStr">
        <is>
          <t xml:space="preserve"> </t>
        </is>
      </c>
    </row>
    <row r="22">
      <c r="A22" s="4" t="inlineStr">
        <is>
          <t>State income tax, net of federal benefit</t>
        </is>
      </c>
      <c r="C22" s="4" t="inlineStr">
        <is>
          <t xml:space="preserve"> </t>
        </is>
      </c>
    </row>
    <row r="23">
      <c r="A23" s="4" t="inlineStr">
        <is>
          <t>Sub-total:</t>
        </is>
      </c>
      <c r="C23" s="4" t="inlineStr">
        <is>
          <t xml:space="preserve"> </t>
        </is>
      </c>
    </row>
    <row r="24">
      <c r="A24" s="4" t="inlineStr">
        <is>
          <t>Total</t>
        </is>
      </c>
      <c r="C24" s="5" t="n">
        <v>96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income tax reconciliation (Details) - USD ($)</t>
        </is>
      </c>
      <c r="B1" s="2" t="inlineStr">
        <is>
          <t>12 Months Ended</t>
        </is>
      </c>
    </row>
    <row r="2">
      <c r="B2" s="2" t="inlineStr">
        <is>
          <t>Dec. 31, 2021</t>
        </is>
      </c>
      <c r="C2" s="2" t="inlineStr">
        <is>
          <t>Dec. 31, 2020</t>
        </is>
      </c>
    </row>
    <row r="3">
      <c r="A3" s="3" t="inlineStr">
        <is>
          <t>Operating Loss Carryforwards [Line Items]</t>
        </is>
      </c>
    </row>
    <row r="4">
      <c r="A4" s="4" t="inlineStr">
        <is>
          <t>Income tax expense (benefit)</t>
        </is>
      </c>
      <c r="B4" s="4" t="inlineStr">
        <is>
          <t xml:space="preserve"> </t>
        </is>
      </c>
      <c r="C4" s="4" t="inlineStr">
        <is>
          <t xml:space="preserve"> </t>
        </is>
      </c>
    </row>
    <row r="5">
      <c r="A5" s="4" t="inlineStr">
        <is>
          <t>Tax Year 2021 [Member]</t>
        </is>
      </c>
    </row>
    <row r="6">
      <c r="A6" s="3" t="inlineStr">
        <is>
          <t>Operating Loss Carryforwards [Line Items]</t>
        </is>
      </c>
    </row>
    <row r="7">
      <c r="A7" s="4" t="inlineStr">
        <is>
          <t>Expected income tax benefit at statutory rate</t>
        </is>
      </c>
      <c r="B7" s="6" t="n">
        <v>-2113665</v>
      </c>
    </row>
    <row r="8">
      <c r="A8" s="4" t="inlineStr">
        <is>
          <t>Debt discount amortization</t>
        </is>
      </c>
      <c r="B8" s="6" t="n">
        <v>274596</v>
      </c>
    </row>
    <row r="9">
      <c r="A9" s="4" t="inlineStr">
        <is>
          <t>Permanently disallowed interest</t>
        </is>
      </c>
      <c r="B9" s="6" t="n">
        <v>258736</v>
      </c>
    </row>
    <row r="10">
      <c r="A10" s="4" t="inlineStr">
        <is>
          <t>PPP loan</t>
        </is>
      </c>
      <c r="B10" s="4" t="inlineStr">
        <is>
          <t xml:space="preserve"> </t>
        </is>
      </c>
    </row>
    <row r="11">
      <c r="A11" s="4" t="inlineStr">
        <is>
          <t>Other permanent differences</t>
        </is>
      </c>
      <c r="B11" s="4" t="inlineStr">
        <is>
          <t xml:space="preserve"> </t>
        </is>
      </c>
    </row>
    <row r="12">
      <c r="A12" s="4" t="inlineStr">
        <is>
          <t>State income tax, net of federal benefit</t>
        </is>
      </c>
      <c r="B12" s="6" t="n">
        <v>9672</v>
      </c>
    </row>
    <row r="13">
      <c r="A13" s="4" t="inlineStr">
        <is>
          <t>Other reconciling items</t>
        </is>
      </c>
      <c r="B13" s="6" t="n">
        <v>-1174</v>
      </c>
    </row>
    <row r="14">
      <c r="A14" s="4" t="inlineStr">
        <is>
          <t>Change in valuation account</t>
        </is>
      </c>
      <c r="B14" s="6" t="n">
        <v>1581507</v>
      </c>
    </row>
    <row r="15">
      <c r="A15" s="4" t="inlineStr">
        <is>
          <t>Income tax expense (benefit)</t>
        </is>
      </c>
      <c r="B15" s="5" t="n">
        <v>9672</v>
      </c>
    </row>
    <row r="16">
      <c r="A16" s="4" t="inlineStr">
        <is>
          <t>Tax Year 2020 [Member]</t>
        </is>
      </c>
    </row>
    <row r="17">
      <c r="A17" s="3" t="inlineStr">
        <is>
          <t>Operating Loss Carryforwards [Line Items]</t>
        </is>
      </c>
    </row>
    <row r="18">
      <c r="A18" s="4" t="inlineStr">
        <is>
          <t>Expected income tax benefit at statutory rate</t>
        </is>
      </c>
      <c r="C18" s="6" t="n">
        <v>-2453962</v>
      </c>
    </row>
    <row r="19">
      <c r="A19" s="4" t="inlineStr">
        <is>
          <t>Debt discount amortization</t>
        </is>
      </c>
      <c r="C19" s="6" t="n">
        <v>688950</v>
      </c>
    </row>
    <row r="20">
      <c r="A20" s="4" t="inlineStr">
        <is>
          <t>Permanently disallowed interest</t>
        </is>
      </c>
      <c r="C20" s="6" t="n">
        <v>238673</v>
      </c>
    </row>
    <row r="21">
      <c r="A21" s="4" t="inlineStr">
        <is>
          <t>PPP loan</t>
        </is>
      </c>
      <c r="C21" s="6" t="n">
        <v>-164178</v>
      </c>
    </row>
    <row r="22">
      <c r="A22" s="4" t="inlineStr">
        <is>
          <t>Other permanent differences</t>
        </is>
      </c>
      <c r="C22" s="6" t="n">
        <v>4390</v>
      </c>
    </row>
    <row r="23">
      <c r="A23" s="4" t="inlineStr">
        <is>
          <t>State income tax, net of federal benefit</t>
        </is>
      </c>
      <c r="C23" s="6" t="n">
        <v>9635</v>
      </c>
    </row>
    <row r="24">
      <c r="A24" s="4" t="inlineStr">
        <is>
          <t>Other reconciling items</t>
        </is>
      </c>
      <c r="C24" s="6" t="n">
        <v>36738</v>
      </c>
    </row>
    <row r="25">
      <c r="A25" s="4" t="inlineStr">
        <is>
          <t>Change in valuation account</t>
        </is>
      </c>
      <c r="C25" s="6" t="n">
        <v>1640389</v>
      </c>
    </row>
    <row r="26">
      <c r="A26" s="4" t="inlineStr">
        <is>
          <t>Income tax expense (benefit)</t>
        </is>
      </c>
      <c r="C26" s="5" t="n">
        <v>96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the deferred tax assets and liabilities are as follows: (Details) - USD ($)</t>
        </is>
      </c>
      <c r="B1" s="2" t="inlineStr">
        <is>
          <t>Dec. 31, 2021</t>
        </is>
      </c>
      <c r="C1" s="2" t="inlineStr">
        <is>
          <t>Dec. 31, 2020</t>
        </is>
      </c>
    </row>
    <row r="2">
      <c r="A2" s="3" t="inlineStr">
        <is>
          <t>Deferred Tax Assets:</t>
        </is>
      </c>
    </row>
    <row r="3">
      <c r="A3" s="4" t="inlineStr">
        <is>
          <t>Tax benefit of net operating loss carry-forward</t>
        </is>
      </c>
      <c r="B3" s="5" t="n">
        <v>18726731</v>
      </c>
      <c r="C3" s="5" t="n">
        <v>18588968</v>
      </c>
    </row>
    <row r="4">
      <c r="A4" s="4" t="inlineStr">
        <is>
          <t>Accrued interest</t>
        </is>
      </c>
      <c r="B4" s="6" t="n">
        <v>8581832</v>
      </c>
      <c r="C4" s="6" t="n">
        <v>7450680</v>
      </c>
    </row>
    <row r="5">
      <c r="A5" s="4" t="inlineStr">
        <is>
          <t>Stock based compensation</t>
        </is>
      </c>
      <c r="B5" s="6" t="n">
        <v>1341514</v>
      </c>
      <c r="C5" s="6" t="n">
        <v>1298120</v>
      </c>
    </row>
    <row r="6">
      <c r="A6" s="4" t="inlineStr">
        <is>
          <t>Amortization</t>
        </is>
      </c>
      <c r="B6" s="6" t="n">
        <v>46658</v>
      </c>
      <c r="C6" s="6" t="n">
        <v>314022</v>
      </c>
    </row>
    <row r="7">
      <c r="A7" s="4" t="inlineStr">
        <is>
          <t>Depreciation</t>
        </is>
      </c>
      <c r="B7" s="6" t="n">
        <v>307610</v>
      </c>
      <c r="C7" s="6" t="n">
        <v>52965</v>
      </c>
    </row>
    <row r="8">
      <c r="A8" s="4" t="inlineStr">
        <is>
          <t>Accrued expenses</t>
        </is>
      </c>
      <c r="B8" s="6" t="n">
        <v>75895</v>
      </c>
      <c r="C8" s="6" t="n">
        <v>71402</v>
      </c>
    </row>
    <row r="9">
      <c r="A9" s="4" t="inlineStr">
        <is>
          <t>Donations</t>
        </is>
      </c>
      <c r="B9" s="6" t="n">
        <v>5947</v>
      </c>
      <c r="C9" s="6" t="n">
        <v>5947</v>
      </c>
    </row>
    <row r="10">
      <c r="A10" s="4" t="inlineStr">
        <is>
          <t>Inventory reserve</t>
        </is>
      </c>
      <c r="B10" s="6" t="n">
        <v>237527</v>
      </c>
      <c r="C10" s="6" t="n">
        <v>237527</v>
      </c>
    </row>
    <row r="11">
      <c r="A11" s="4" t="inlineStr">
        <is>
          <t>Bad debt allowance</t>
        </is>
      </c>
      <c r="B11" s="6" t="n">
        <v>-2</v>
      </c>
      <c r="C11" s="6" t="n">
        <v>-2</v>
      </c>
    </row>
    <row r="12">
      <c r="A12" s="4" t="inlineStr">
        <is>
          <t>Research and development credit carry-forward</t>
        </is>
      </c>
      <c r="B12" s="6" t="n">
        <v>29084</v>
      </c>
      <c r="C12" s="6" t="n">
        <v>29084</v>
      </c>
    </row>
    <row r="13">
      <c r="A13" s="4" t="inlineStr">
        <is>
          <t>BCF debt discount</t>
        </is>
      </c>
      <c r="B13" s="6" t="n">
        <v>-166585</v>
      </c>
      <c r="C13" s="6" t="n">
        <v>-444009</v>
      </c>
    </row>
    <row r="14">
      <c r="A14" s="4" t="inlineStr">
        <is>
          <t>Total deferred tax assets</t>
        </is>
      </c>
      <c r="B14" s="6" t="n">
        <v>29186211</v>
      </c>
      <c r="C14" s="6" t="n">
        <v>27604704</v>
      </c>
    </row>
    <row r="15">
      <c r="A15" s="4" t="inlineStr">
        <is>
          <t>Valuation allowance for deferred tax assets</t>
        </is>
      </c>
      <c r="B15" s="6" t="n">
        <v>-29186211</v>
      </c>
      <c r="C15" s="6" t="n">
        <v>-27604704</v>
      </c>
    </row>
    <row r="16">
      <c r="A16" s="4" t="inlineStr">
        <is>
          <t>Deferred tax assets, net of valuation allowance</t>
        </is>
      </c>
      <c r="B16" s="4" t="inlineStr">
        <is>
          <t xml:space="preserve"> </t>
        </is>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consists of the following: (Details) - USD ($)</t>
        </is>
      </c>
      <c r="B1" s="2" t="inlineStr">
        <is>
          <t>Dec. 31, 2021</t>
        </is>
      </c>
      <c r="C1" s="2" t="inlineStr">
        <is>
          <t>Dec. 31, 2020</t>
        </is>
      </c>
    </row>
    <row r="2">
      <c r="A2" s="3" t="inlineStr">
        <is>
          <t>Inventory Disclosure [Abstract]</t>
        </is>
      </c>
    </row>
    <row r="3">
      <c r="A3" s="4" t="inlineStr">
        <is>
          <t>Inventory</t>
        </is>
      </c>
      <c r="B3" s="5" t="n">
        <v>349216</v>
      </c>
      <c r="C3" s="5" t="n">
        <v>408450</v>
      </c>
    </row>
    <row r="4">
      <c r="A4" s="4" t="inlineStr">
        <is>
          <t>TOTAL INVENTORY</t>
        </is>
      </c>
      <c r="B4" s="5" t="n">
        <v>349216</v>
      </c>
      <c r="C4" s="5" t="n">
        <v>408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4" customWidth="1" min="5" max="5"/>
  </cols>
  <sheetData>
    <row r="1">
      <c r="A1" s="1" t="inlineStr">
        <is>
          <t>CONSOLIDATED STATEMENTS OF CHANGES IN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139381</v>
      </c>
      <c r="C2" s="5" t="n">
        <v>84244343</v>
      </c>
      <c r="D2" s="5" t="n">
        <v>-176127037</v>
      </c>
      <c r="E2" s="5" t="n">
        <v>-91743313</v>
      </c>
    </row>
    <row r="3">
      <c r="A3" s="4" t="inlineStr">
        <is>
          <t>Beginning balance (in shares) at Dec. 31, 2019</t>
        </is>
      </c>
      <c r="B3" s="6" t="n">
        <v>139380748</v>
      </c>
    </row>
    <row r="4">
      <c r="A4" s="4" t="inlineStr">
        <is>
          <t>Options granted as compensation</t>
        </is>
      </c>
      <c r="B4" s="4" t="inlineStr">
        <is>
          <t xml:space="preserve"> </t>
        </is>
      </c>
      <c r="C4" s="6" t="n">
        <v>156342</v>
      </c>
      <c r="D4" s="4" t="inlineStr">
        <is>
          <t xml:space="preserve"> </t>
        </is>
      </c>
      <c r="E4" s="6" t="n">
        <v>156342</v>
      </c>
    </row>
    <row r="5">
      <c r="A5" s="4" t="inlineStr">
        <is>
          <t>Issuance of warrants to purchase common stock</t>
        </is>
      </c>
      <c r="B5" s="4" t="inlineStr">
        <is>
          <t xml:space="preserve"> </t>
        </is>
      </c>
      <c r="C5" s="6" t="n">
        <v>8687</v>
      </c>
      <c r="D5" s="4" t="inlineStr">
        <is>
          <t xml:space="preserve"> </t>
        </is>
      </c>
      <c r="E5" s="6" t="n">
        <v>8687</v>
      </c>
    </row>
    <row r="6">
      <c r="A6" s="4" t="inlineStr">
        <is>
          <t>Net loss</t>
        </is>
      </c>
      <c r="B6" s="4" t="inlineStr">
        <is>
          <t xml:space="preserve"> </t>
        </is>
      </c>
      <c r="C6" s="4" t="inlineStr">
        <is>
          <t xml:space="preserve"> </t>
        </is>
      </c>
      <c r="D6" s="6" t="n">
        <v>-11682646</v>
      </c>
      <c r="E6" s="6" t="n">
        <v>-11682646</v>
      </c>
    </row>
    <row r="7">
      <c r="A7" s="4" t="inlineStr">
        <is>
          <t>Ending balance, value at Dec. 31, 2020</t>
        </is>
      </c>
      <c r="B7" s="5" t="n">
        <v>139381</v>
      </c>
      <c r="C7" s="6" t="n">
        <v>84409372</v>
      </c>
      <c r="D7" s="6" t="n">
        <v>-187809683</v>
      </c>
      <c r="E7" s="6" t="n">
        <v>-103260930</v>
      </c>
    </row>
    <row r="8">
      <c r="A8" s="4" t="inlineStr">
        <is>
          <t>Ending balance (in shares) at Dec. 31, 2020</t>
        </is>
      </c>
      <c r="B8" s="6" t="n">
        <v>139380748</v>
      </c>
    </row>
    <row r="9">
      <c r="A9" s="4" t="inlineStr">
        <is>
          <t>Options granted as compensation</t>
        </is>
      </c>
      <c r="B9" s="4" t="inlineStr">
        <is>
          <t xml:space="preserve"> </t>
        </is>
      </c>
      <c r="C9" s="6" t="n">
        <v>222995</v>
      </c>
      <c r="D9" s="4" t="inlineStr">
        <is>
          <t xml:space="preserve"> </t>
        </is>
      </c>
      <c r="E9" s="6" t="n">
        <v>222995</v>
      </c>
    </row>
    <row r="10">
      <c r="A10" s="4" t="inlineStr">
        <is>
          <t>Issuance of warrants to purchase common stock</t>
        </is>
      </c>
      <c r="B10" s="4" t="inlineStr">
        <is>
          <t xml:space="preserve"> </t>
        </is>
      </c>
      <c r="C10" s="6" t="n">
        <v>420000</v>
      </c>
      <c r="D10" s="4" t="inlineStr">
        <is>
          <t xml:space="preserve"> </t>
        </is>
      </c>
      <c r="E10" s="6" t="n">
        <v>420000</v>
      </c>
    </row>
    <row r="11">
      <c r="A11" s="4" t="inlineStr">
        <is>
          <t>Net loss</t>
        </is>
      </c>
      <c r="B11" s="4" t="inlineStr">
        <is>
          <t xml:space="preserve"> </t>
        </is>
      </c>
      <c r="C11" s="4" t="inlineStr">
        <is>
          <t xml:space="preserve"> </t>
        </is>
      </c>
      <c r="D11" s="6" t="n">
        <v>-10080363</v>
      </c>
      <c r="E11" s="6" t="n">
        <v>-10080363</v>
      </c>
    </row>
    <row r="12">
      <c r="A12" s="4" t="inlineStr">
        <is>
          <t>Ending balance, value at Dec. 31, 2021</t>
        </is>
      </c>
      <c r="B12" s="5" t="n">
        <v>139381</v>
      </c>
      <c r="C12" s="5" t="n">
        <v>85052367</v>
      </c>
      <c r="D12" s="5" t="n">
        <v>-197890046</v>
      </c>
      <c r="E12" s="5" t="n">
        <v>-112698298</v>
      </c>
    </row>
    <row r="13">
      <c r="A13" s="4" t="inlineStr">
        <is>
          <t>Ending balance (in shares) at Dec. 31, 2021</t>
        </is>
      </c>
      <c r="B13" s="6" t="n">
        <v>1393807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consist of the following: (Details) - USD ($)</t>
        </is>
      </c>
      <c r="B1" s="2" t="inlineStr">
        <is>
          <t>Dec. 31, 2021</t>
        </is>
      </c>
      <c r="C1" s="2" t="inlineStr">
        <is>
          <t>Dec. 31, 2020</t>
        </is>
      </c>
    </row>
    <row r="2">
      <c r="A2" s="3" t="inlineStr">
        <is>
          <t>Deferred Costs, Capitalized, Prepaid, and Other Assets Disclosure [Abstract]</t>
        </is>
      </c>
    </row>
    <row r="3">
      <c r="A3" s="4" t="inlineStr">
        <is>
          <t>Other prepaid expenses</t>
        </is>
      </c>
      <c r="B3" s="5" t="n">
        <v>235521</v>
      </c>
      <c r="C3" s="5" t="n">
        <v>211751</v>
      </c>
    </row>
    <row r="4">
      <c r="A4" s="4" t="inlineStr">
        <is>
          <t>Other current assets</t>
        </is>
      </c>
      <c r="B4" s="4" t="inlineStr">
        <is>
          <t xml:space="preserve"> </t>
        </is>
      </c>
      <c r="C4" s="6" t="n">
        <v>32556</v>
      </c>
    </row>
    <row r="5">
      <c r="A5" s="4" t="inlineStr">
        <is>
          <t>TOTAL OTHER CURRENT ASSETS</t>
        </is>
      </c>
      <c r="B5" s="5" t="n">
        <v>235521</v>
      </c>
      <c r="C5" s="5" t="n">
        <v>2443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consist of the following: (Details) - USD ($)</t>
        </is>
      </c>
      <c r="B1" s="2" t="inlineStr">
        <is>
          <t>Dec. 31, 2021</t>
        </is>
      </c>
      <c r="C1" s="2" t="inlineStr">
        <is>
          <t>Dec. 31, 2020</t>
        </is>
      </c>
    </row>
    <row r="2">
      <c r="A2" s="3" t="inlineStr">
        <is>
          <t>Property, Plant and Equipment [Line Items]</t>
        </is>
      </c>
    </row>
    <row r="3">
      <c r="A3" s="4" t="inlineStr">
        <is>
          <t>Total property and equipment</t>
        </is>
      </c>
      <c r="B3" s="5" t="n">
        <v>13393855</v>
      </c>
      <c r="C3" s="5" t="n">
        <v>13294613</v>
      </c>
    </row>
    <row r="4">
      <c r="A4" s="4" t="inlineStr">
        <is>
          <t>Less: accumulated depreciation</t>
        </is>
      </c>
      <c r="B4" s="6" t="n">
        <v>-12254964</v>
      </c>
      <c r="C4" s="6" t="n">
        <v>-11702129</v>
      </c>
    </row>
    <row r="5">
      <c r="A5" s="4" t="inlineStr">
        <is>
          <t>Total property and equipment, net</t>
        </is>
      </c>
      <c r="B5" s="6" t="n">
        <v>1138891</v>
      </c>
      <c r="C5" s="6" t="n">
        <v>1592484</v>
      </c>
    </row>
    <row r="6">
      <c r="A6" s="4" t="inlineStr">
        <is>
          <t>Network Equipment [Member]</t>
        </is>
      </c>
    </row>
    <row r="7">
      <c r="A7" s="3" t="inlineStr">
        <is>
          <t>Property, Plant and Equipment [Line Items]</t>
        </is>
      </c>
    </row>
    <row r="8">
      <c r="A8" s="4" t="inlineStr">
        <is>
          <t>Total property and equipment</t>
        </is>
      </c>
      <c r="B8" s="6" t="n">
        <v>12620258</v>
      </c>
      <c r="C8" s="6" t="n">
        <v>12536423</v>
      </c>
    </row>
    <row r="9">
      <c r="A9" s="4" t="inlineStr">
        <is>
          <t>Office Equipment [Member]</t>
        </is>
      </c>
    </row>
    <row r="10">
      <c r="A10" s="3" t="inlineStr">
        <is>
          <t>Property, Plant and Equipment [Line Items]</t>
        </is>
      </c>
    </row>
    <row r="11">
      <c r="A11" s="4" t="inlineStr">
        <is>
          <t>Total property and equipment</t>
        </is>
      </c>
      <c r="B11" s="6" t="n">
        <v>229240</v>
      </c>
      <c r="C11" s="6" t="n">
        <v>229240</v>
      </c>
    </row>
    <row r="12">
      <c r="A12" s="4" t="inlineStr">
        <is>
          <t>Vehicles [Member]</t>
        </is>
      </c>
    </row>
    <row r="13">
      <c r="A13" s="3" t="inlineStr">
        <is>
          <t>Property, Plant and Equipment [Line Items]</t>
        </is>
      </c>
    </row>
    <row r="14">
      <c r="A14" s="4" t="inlineStr">
        <is>
          <t>Total property and equipment</t>
        </is>
      </c>
      <c r="B14" s="6" t="n">
        <v>232411</v>
      </c>
      <c r="C14" s="6" t="n">
        <v>217004</v>
      </c>
    </row>
    <row r="15">
      <c r="A15" s="4" t="inlineStr">
        <is>
          <t>Test Equipment [Member]</t>
        </is>
      </c>
    </row>
    <row r="16">
      <c r="A16" s="3" t="inlineStr">
        <is>
          <t>Property, Plant and Equipment [Line Items]</t>
        </is>
      </c>
    </row>
    <row r="17">
      <c r="A17" s="4" t="inlineStr">
        <is>
          <t>Total property and equipment</t>
        </is>
      </c>
      <c r="B17" s="6" t="n">
        <v>204455</v>
      </c>
      <c r="C17" s="6" t="n">
        <v>204455</v>
      </c>
    </row>
    <row r="18">
      <c r="A18" s="4" t="inlineStr">
        <is>
          <t>Furniture and Fixtures [Member]</t>
        </is>
      </c>
    </row>
    <row r="19">
      <c r="A19" s="3" t="inlineStr">
        <is>
          <t>Property, Plant and Equipment [Line Items]</t>
        </is>
      </c>
    </row>
    <row r="20">
      <c r="A20" s="4" t="inlineStr">
        <is>
          <t>Total property and equipment</t>
        </is>
      </c>
      <c r="B20" s="6" t="n">
        <v>92846</v>
      </c>
      <c r="C20" s="6" t="n">
        <v>92846</v>
      </c>
    </row>
    <row r="21">
      <c r="A21" s="4" t="inlineStr">
        <is>
          <t>Equipment [Member]</t>
        </is>
      </c>
    </row>
    <row r="22">
      <c r="A22" s="3" t="inlineStr">
        <is>
          <t>Property, Plant and Equipment [Line Items]</t>
        </is>
      </c>
    </row>
    <row r="23">
      <c r="A23" s="4" t="inlineStr">
        <is>
          <t>Total property and equipment</t>
        </is>
      </c>
      <c r="B23" s="6" t="n">
        <v>9524</v>
      </c>
      <c r="C23" s="6" t="n">
        <v>9524</v>
      </c>
    </row>
    <row r="24">
      <c r="A24" s="4" t="inlineStr">
        <is>
          <t>Leasehold Improvements [Member]</t>
        </is>
      </c>
    </row>
    <row r="25">
      <c r="A25" s="3" t="inlineStr">
        <is>
          <t>Property, Plant and Equipment [Line Items]</t>
        </is>
      </c>
    </row>
    <row r="26">
      <c r="A26" s="4" t="inlineStr">
        <is>
          <t>Total property and equipment</t>
        </is>
      </c>
      <c r="B26" s="5" t="n">
        <v>5121</v>
      </c>
      <c r="C26" s="5" t="n">
        <v>51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578744</v>
      </c>
      <c r="C4" s="5" t="n">
        <v>5310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consist of the following: (Details) - USD ($)</t>
        </is>
      </c>
      <c r="B1" s="2" t="inlineStr">
        <is>
          <t>Dec. 31, 2021</t>
        </is>
      </c>
      <c r="C1" s="2" t="inlineStr">
        <is>
          <t>Dec. 31, 2020</t>
        </is>
      </c>
    </row>
    <row r="2">
      <c r="A2" s="3" t="inlineStr">
        <is>
          <t>Finite-Lived Intangible Assets [Line Items]</t>
        </is>
      </c>
    </row>
    <row r="3">
      <c r="A3" s="4" t="inlineStr">
        <is>
          <t>Cost</t>
        </is>
      </c>
      <c r="B3" s="5" t="n">
        <v>1338072</v>
      </c>
      <c r="C3" s="5" t="n">
        <v>1215326</v>
      </c>
    </row>
    <row r="4">
      <c r="A4" s="4" t="inlineStr">
        <is>
          <t>Accumulated Amortization</t>
        </is>
      </c>
      <c r="B4" s="6" t="n">
        <v>427674</v>
      </c>
      <c r="C4" s="6" t="n">
        <v>317614</v>
      </c>
    </row>
    <row r="5">
      <c r="A5" s="4" t="inlineStr">
        <is>
          <t>Net</t>
        </is>
      </c>
      <c r="B5" s="6" t="n">
        <v>910398</v>
      </c>
      <c r="C5" s="6" t="n">
        <v>897712</v>
      </c>
    </row>
    <row r="6">
      <c r="A6" s="4" t="inlineStr">
        <is>
          <t>Patents and Trademarks [Member]</t>
        </is>
      </c>
    </row>
    <row r="7">
      <c r="A7" s="3" t="inlineStr">
        <is>
          <t>Finite-Lived Intangible Assets [Line Items]</t>
        </is>
      </c>
    </row>
    <row r="8">
      <c r="A8" s="4" t="inlineStr">
        <is>
          <t>Cost</t>
        </is>
      </c>
      <c r="B8" s="6" t="n">
        <v>1254327</v>
      </c>
      <c r="C8" s="6" t="n">
        <v>1131581</v>
      </c>
    </row>
    <row r="9">
      <c r="A9" s="4" t="inlineStr">
        <is>
          <t>Accumulated Amortization</t>
        </is>
      </c>
      <c r="B9" s="6" t="n">
        <v>343929</v>
      </c>
      <c r="C9" s="6" t="n">
        <v>238625</v>
      </c>
    </row>
    <row r="10">
      <c r="A10" s="4" t="inlineStr">
        <is>
          <t>Net</t>
        </is>
      </c>
      <c r="B10" s="6" t="n">
        <v>910398</v>
      </c>
      <c r="C10" s="6" t="n">
        <v>892956</v>
      </c>
    </row>
    <row r="11">
      <c r="A11" s="4" t="inlineStr">
        <is>
          <t>Other Intangible Assets [Member]</t>
        </is>
      </c>
    </row>
    <row r="12">
      <c r="A12" s="3" t="inlineStr">
        <is>
          <t>Finite-Lived Intangible Assets [Line Items]</t>
        </is>
      </c>
    </row>
    <row r="13">
      <c r="A13" s="4" t="inlineStr">
        <is>
          <t>Cost</t>
        </is>
      </c>
      <c r="B13" s="6" t="n">
        <v>83745</v>
      </c>
      <c r="C13" s="6" t="n">
        <v>83745</v>
      </c>
    </row>
    <row r="14">
      <c r="A14" s="4" t="inlineStr">
        <is>
          <t>Accumulated Amortization</t>
        </is>
      </c>
      <c r="B14" s="6" t="n">
        <v>83745</v>
      </c>
      <c r="C14" s="6" t="n">
        <v>78989</v>
      </c>
    </row>
    <row r="15">
      <c r="A15" s="4" t="inlineStr">
        <is>
          <t>Net</t>
        </is>
      </c>
      <c r="B15" s="4" t="inlineStr">
        <is>
          <t xml:space="preserve"> </t>
        </is>
      </c>
      <c r="C15" s="5" t="n">
        <v>47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consist of the following: (Details) - USD ($)</t>
        </is>
      </c>
      <c r="B1" s="2" t="inlineStr">
        <is>
          <t>Dec. 31, 2021</t>
        </is>
      </c>
      <c r="C1" s="2" t="inlineStr">
        <is>
          <t>Dec. 31, 2020</t>
        </is>
      </c>
    </row>
    <row r="2">
      <c r="A2" s="4" t="inlineStr">
        <is>
          <t>Cost</t>
        </is>
      </c>
      <c r="B2" s="5" t="n">
        <v>1770942</v>
      </c>
      <c r="C2" s="5" t="n">
        <v>1588852</v>
      </c>
    </row>
    <row r="3">
      <c r="A3" s="4" t="inlineStr">
        <is>
          <t>Accumulated amortization</t>
        </is>
      </c>
      <c r="B3" s="6" t="n">
        <v>1471379</v>
      </c>
      <c r="C3" s="6" t="n">
        <v>1391731</v>
      </c>
    </row>
    <row r="4">
      <c r="A4" s="4" t="inlineStr">
        <is>
          <t>Net</t>
        </is>
      </c>
      <c r="B4" s="6" t="n">
        <v>299563</v>
      </c>
      <c r="C4" s="6" t="n">
        <v>197121</v>
      </c>
    </row>
    <row r="5">
      <c r="A5" s="4" t="inlineStr">
        <is>
          <t>Deferred Installation Costs [Member]</t>
        </is>
      </c>
    </row>
    <row r="6">
      <c r="A6" s="4" t="inlineStr">
        <is>
          <t>Cost</t>
        </is>
      </c>
      <c r="B6" s="6" t="n">
        <v>1352041</v>
      </c>
      <c r="C6" s="6" t="n">
        <v>1292729</v>
      </c>
    </row>
    <row r="7">
      <c r="A7" s="4" t="inlineStr">
        <is>
          <t>Accumulated amortization</t>
        </is>
      </c>
      <c r="B7" s="6" t="n">
        <v>1283140</v>
      </c>
      <c r="C7" s="6" t="n">
        <v>1238727</v>
      </c>
    </row>
    <row r="8">
      <c r="A8" s="4" t="inlineStr">
        <is>
          <t>Net</t>
        </is>
      </c>
      <c r="B8" s="6" t="n">
        <v>68901</v>
      </c>
      <c r="C8" s="6" t="n">
        <v>54002</v>
      </c>
    </row>
    <row r="9">
      <c r="A9" s="4" t="inlineStr">
        <is>
          <t>Deferred Sales Commissions [Member]</t>
        </is>
      </c>
    </row>
    <row r="10">
      <c r="A10" s="4" t="inlineStr">
        <is>
          <t>Cost</t>
        </is>
      </c>
      <c r="B10" s="6" t="n">
        <v>122778</v>
      </c>
    </row>
    <row r="11">
      <c r="A11" s="4" t="inlineStr">
        <is>
          <t>Accumulated amortization</t>
        </is>
      </c>
      <c r="B11" s="6" t="n">
        <v>18841</v>
      </c>
    </row>
    <row r="12">
      <c r="A12" s="4" t="inlineStr">
        <is>
          <t>Net</t>
        </is>
      </c>
      <c r="B12" s="6" t="n">
        <v>103937</v>
      </c>
    </row>
    <row r="13">
      <c r="A13" s="4" t="inlineStr">
        <is>
          <t>Prepaid License Fee [Member]</t>
        </is>
      </c>
    </row>
    <row r="14">
      <c r="A14" s="4" t="inlineStr">
        <is>
          <t>Cost</t>
        </is>
      </c>
      <c r="B14" s="6" t="n">
        <v>249999</v>
      </c>
      <c r="C14" s="6" t="n">
        <v>249999</v>
      </c>
    </row>
    <row r="15">
      <c r="A15" s="4" t="inlineStr">
        <is>
          <t>Accumulated amortization</t>
        </is>
      </c>
      <c r="B15" s="6" t="n">
        <v>169398</v>
      </c>
      <c r="C15" s="6" t="n">
        <v>153004</v>
      </c>
    </row>
    <row r="16">
      <c r="A16" s="4" t="inlineStr">
        <is>
          <t>Net</t>
        </is>
      </c>
      <c r="B16" s="6" t="n">
        <v>80601</v>
      </c>
      <c r="C16" s="6" t="n">
        <v>96995</v>
      </c>
    </row>
    <row r="17">
      <c r="A17" s="4" t="inlineStr">
        <is>
          <t>Security Deposit [Member]</t>
        </is>
      </c>
    </row>
    <row r="18">
      <c r="A18" s="4" t="inlineStr">
        <is>
          <t>Cost</t>
        </is>
      </c>
      <c r="B18" s="6" t="n">
        <v>46124</v>
      </c>
      <c r="C18" s="6" t="n">
        <v>46124</v>
      </c>
    </row>
    <row r="19">
      <c r="A19" s="4" t="inlineStr">
        <is>
          <t>Net</t>
        </is>
      </c>
      <c r="B19" s="5" t="n">
        <v>46124</v>
      </c>
      <c r="C19" s="5" t="n">
        <v>461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Schedule of other current liabilities (Details) - USD ($)</t>
        </is>
      </c>
      <c r="C1" s="2" t="inlineStr">
        <is>
          <t>Dec. 31, 2021</t>
        </is>
      </c>
      <c r="D1" s="2" t="inlineStr">
        <is>
          <t>Dec. 31, 2020</t>
        </is>
      </c>
    </row>
    <row r="2">
      <c r="A2" s="3" t="inlineStr">
        <is>
          <t>Payables and Accruals [Abstract]</t>
        </is>
      </c>
    </row>
    <row r="3">
      <c r="A3" s="4" t="inlineStr">
        <is>
          <t>Accrued interest</t>
        </is>
      </c>
      <c r="C3" s="5" t="n">
        <v>9947730</v>
      </c>
      <c r="D3" s="5" t="n">
        <v>6843290</v>
      </c>
    </row>
    <row r="4">
      <c r="A4" s="4" t="inlineStr">
        <is>
          <t>Accrued interest, related parties</t>
        </is>
      </c>
      <c r="C4" s="6" t="n">
        <v>228528</v>
      </c>
      <c r="D4" s="6" t="n">
        <v>129742</v>
      </c>
    </row>
    <row r="5">
      <c r="A5" s="4" t="inlineStr">
        <is>
          <t>Allowance for system removal</t>
        </is>
      </c>
      <c r="C5" s="6" t="n">
        <v>54802</v>
      </c>
      <c r="D5" s="6" t="n">
        <v>36500</v>
      </c>
    </row>
    <row r="6">
      <c r="A6" s="4" t="inlineStr">
        <is>
          <t>Accrued paid time off</t>
        </is>
      </c>
      <c r="C6" s="6" t="n">
        <v>173904</v>
      </c>
      <c r="D6" s="6" t="n">
        <v>146342</v>
      </c>
    </row>
    <row r="7">
      <c r="A7" s="4" t="inlineStr">
        <is>
          <t>Deferred officer compensation</t>
        </is>
      </c>
      <c r="B7" s="4" t="inlineStr">
        <is>
          <t>[1]</t>
        </is>
      </c>
      <c r="C7" s="6" t="n">
        <v>139041</v>
      </c>
      <c r="D7" s="6" t="n">
        <v>139041</v>
      </c>
    </row>
    <row r="8">
      <c r="A8" s="4" t="inlineStr">
        <is>
          <t>Deferred revenue</t>
        </is>
      </c>
      <c r="C8" s="6" t="n">
        <v>983667</v>
      </c>
      <c r="D8" s="6" t="n">
        <v>465124</v>
      </c>
    </row>
    <row r="9">
      <c r="A9" s="4" t="inlineStr">
        <is>
          <t>Insurance premium financing</t>
        </is>
      </c>
      <c r="B9" s="4" t="inlineStr">
        <is>
          <t>[2]</t>
        </is>
      </c>
      <c r="C9" s="6" t="n">
        <v>103791</v>
      </c>
      <c r="D9" s="6" t="n">
        <v>67927</v>
      </c>
    </row>
    <row r="10">
      <c r="A10" s="4" t="inlineStr">
        <is>
          <t>Other accrued liabilities</t>
        </is>
      </c>
      <c r="C10" s="6" t="n">
        <v>108755</v>
      </c>
      <c r="D10" s="6" t="n">
        <v>30514</v>
      </c>
    </row>
    <row r="11">
      <c r="A11" s="4" t="inlineStr">
        <is>
          <t>TOTAL OTHER CURRENT LIABILITIES</t>
        </is>
      </c>
      <c r="C11" s="5" t="n">
        <v>11740218</v>
      </c>
      <c r="D11" s="5" t="n">
        <v>7858480</v>
      </c>
    </row>
    <row r="12"/>
    <row r="13">
      <c r="A13" s="4" t="inlineStr">
        <is>
          <t>[1]</t>
        </is>
      </c>
      <c r="B13" s="4" t="inlineStr">
        <is>
          <t>Salary
                                         for Steve Johnson, CEO, between February 15, 2018, and September 30, 2020.</t>
        </is>
      </c>
    </row>
    <row r="14">
      <c r="A14" s="4" t="inlineStr">
        <is>
          <t>[2]</t>
        </is>
      </c>
      <c r="B14" s="4" t="inlineStr">
        <is>
          <t>Renewal
                                         of directors and officer’s insurance.</t>
        </is>
      </c>
    </row>
  </sheetData>
  <mergeCells count="4">
    <mergeCell ref="A1:B1"/>
    <mergeCell ref="A12:C12"/>
    <mergeCell ref="B13:C13"/>
    <mergeCell ref="B14:C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Schedule of future debt payments (Details)</t>
        </is>
      </c>
      <c r="B1" s="2" t="inlineStr">
        <is>
          <t>Dec. 31, 2021USD ($)</t>
        </is>
      </c>
    </row>
    <row r="2">
      <c r="A2" s="3" t="inlineStr">
        <is>
          <t>Debt Instrument [Line Items]</t>
        </is>
      </c>
    </row>
    <row r="3">
      <c r="A3" s="4" t="inlineStr">
        <is>
          <t>Total</t>
        </is>
      </c>
      <c r="B3" s="5" t="n">
        <v>108089960</v>
      </c>
    </row>
    <row r="4">
      <c r="A4" s="4" t="inlineStr">
        <is>
          <t>Loans Payable [Member]</t>
        </is>
      </c>
    </row>
    <row r="5">
      <c r="A5" s="3" t="inlineStr">
        <is>
          <t>Debt Instrument [Line Items]</t>
        </is>
      </c>
    </row>
    <row r="6">
      <c r="A6" s="4" t="inlineStr">
        <is>
          <t>Total</t>
        </is>
      </c>
      <c r="B6" s="6" t="n">
        <v>20713786</v>
      </c>
    </row>
    <row r="7">
      <c r="A7" s="4" t="inlineStr">
        <is>
          <t>Senior Secured Notes [Member]</t>
        </is>
      </c>
    </row>
    <row r="8">
      <c r="A8" s="3" t="inlineStr">
        <is>
          <t>Debt Instrument [Line Items]</t>
        </is>
      </c>
    </row>
    <row r="9">
      <c r="A9" s="4" t="inlineStr">
        <is>
          <t>Total</t>
        </is>
      </c>
      <c r="B9" s="6" t="n">
        <v>56610135</v>
      </c>
      <c r="C9" s="4" t="inlineStr">
        <is>
          <t>[1]</t>
        </is>
      </c>
    </row>
    <row r="10">
      <c r="A10" s="4" t="inlineStr">
        <is>
          <t>Total debt amount, net</t>
        </is>
      </c>
      <c r="B10" s="6" t="n">
        <v>56302303</v>
      </c>
    </row>
    <row r="11">
      <c r="A11" s="4" t="inlineStr">
        <is>
          <t>Debt discount</t>
        </is>
      </c>
      <c r="B11" s="6" t="n">
        <v>307832</v>
      </c>
    </row>
    <row r="12">
      <c r="A12" s="4" t="inlineStr">
        <is>
          <t>Senior Secured Convertible Notes [Member]</t>
        </is>
      </c>
    </row>
    <row r="13">
      <c r="A13" s="3" t="inlineStr">
        <is>
          <t>Debt Instrument [Line Items]</t>
        </is>
      </c>
    </row>
    <row r="14">
      <c r="A14" s="4" t="inlineStr">
        <is>
          <t>Total</t>
        </is>
      </c>
      <c r="B14" s="6" t="n">
        <v>30766039</v>
      </c>
      <c r="C14" s="4" t="inlineStr">
        <is>
          <t>[2]</t>
        </is>
      </c>
    </row>
    <row r="15">
      <c r="A15" s="4" t="inlineStr">
        <is>
          <t>Total debt amount, net</t>
        </is>
      </c>
      <c r="B15" s="6" t="n">
        <v>27963752</v>
      </c>
    </row>
    <row r="16">
      <c r="A16" s="4" t="inlineStr">
        <is>
          <t>Debt discount</t>
        </is>
      </c>
      <c r="B16" s="6" t="n">
        <v>2802286</v>
      </c>
    </row>
    <row r="17">
      <c r="A17" s="4" t="inlineStr">
        <is>
          <t>Related Party [Member]</t>
        </is>
      </c>
    </row>
    <row r="18">
      <c r="A18" s="3" t="inlineStr">
        <is>
          <t>Debt Instrument [Line Items]</t>
        </is>
      </c>
    </row>
    <row r="19">
      <c r="A19" s="4" t="inlineStr">
        <is>
          <t>2022</t>
        </is>
      </c>
      <c r="B19" s="6" t="n">
        <v>57310135</v>
      </c>
    </row>
    <row r="20">
      <c r="A20" s="4" t="inlineStr">
        <is>
          <t>2024</t>
        </is>
      </c>
      <c r="B20" s="6" t="n">
        <v>12391062</v>
      </c>
    </row>
    <row r="21">
      <c r="A21" s="4" t="inlineStr">
        <is>
          <t>2025</t>
        </is>
      </c>
      <c r="B21" s="6" t="n">
        <v>9618186</v>
      </c>
    </row>
    <row r="22">
      <c r="A22" s="4" t="inlineStr">
        <is>
          <t>Thereafter</t>
        </is>
      </c>
      <c r="B22" s="6" t="n">
        <v>4859871</v>
      </c>
    </row>
    <row r="23">
      <c r="A23" s="4" t="inlineStr">
        <is>
          <t>Related Party [Member] | Loans Payable [Member]</t>
        </is>
      </c>
    </row>
    <row r="24">
      <c r="A24" s="3" t="inlineStr">
        <is>
          <t>Debt Instrument [Line Items]</t>
        </is>
      </c>
    </row>
    <row r="25">
      <c r="A25" s="4" t="inlineStr">
        <is>
          <t>2022</t>
        </is>
      </c>
      <c r="B25" s="6" t="n">
        <v>700000</v>
      </c>
    </row>
    <row r="26">
      <c r="A26" s="4" t="inlineStr">
        <is>
          <t>Related Party [Member] | Senior Secured Notes [Member]</t>
        </is>
      </c>
    </row>
    <row r="27">
      <c r="A27" s="3" t="inlineStr">
        <is>
          <t>Debt Instrument [Line Items]</t>
        </is>
      </c>
    </row>
    <row r="28">
      <c r="A28" s="4" t="inlineStr">
        <is>
          <t>2022</t>
        </is>
      </c>
      <c r="B28" s="6" t="n">
        <v>56610135</v>
      </c>
      <c r="C28" s="4" t="inlineStr">
        <is>
          <t>[1]</t>
        </is>
      </c>
    </row>
    <row r="29">
      <c r="A29" s="4" t="inlineStr">
        <is>
          <t>Related Party [Member] | Senior Secured Convertible Notes [Member]</t>
        </is>
      </c>
    </row>
    <row r="30">
      <c r="A30" s="3" t="inlineStr">
        <is>
          <t>Debt Instrument [Line Items]</t>
        </is>
      </c>
    </row>
    <row r="31">
      <c r="A31" s="4" t="inlineStr">
        <is>
          <t>2024</t>
        </is>
      </c>
      <c r="B31" s="6" t="n">
        <v>12391062</v>
      </c>
      <c r="C31" s="4" t="inlineStr">
        <is>
          <t>[2]</t>
        </is>
      </c>
    </row>
    <row r="32">
      <c r="A32" s="4" t="inlineStr">
        <is>
          <t>2025</t>
        </is>
      </c>
      <c r="B32" s="6" t="n">
        <v>9618186</v>
      </c>
      <c r="C32" s="4" t="inlineStr">
        <is>
          <t>[2]</t>
        </is>
      </c>
    </row>
    <row r="33">
      <c r="A33" s="4" t="inlineStr">
        <is>
          <t>Thereafter</t>
        </is>
      </c>
      <c r="B33" s="6" t="n">
        <v>4859871</v>
      </c>
      <c r="C33" s="4" t="inlineStr">
        <is>
          <t>[2]</t>
        </is>
      </c>
    </row>
    <row r="34">
      <c r="A34" s="4" t="inlineStr">
        <is>
          <t>Other [Member]</t>
        </is>
      </c>
    </row>
    <row r="35">
      <c r="A35" s="3" t="inlineStr">
        <is>
          <t>Debt Instrument [Line Items]</t>
        </is>
      </c>
    </row>
    <row r="36">
      <c r="A36" s="4" t="inlineStr">
        <is>
          <t>2022</t>
        </is>
      </c>
      <c r="B36" s="6" t="n">
        <v>20013786</v>
      </c>
    </row>
    <row r="37">
      <c r="A37" s="4" t="inlineStr">
        <is>
          <t>2025</t>
        </is>
      </c>
      <c r="B37" s="6" t="n">
        <v>3741102</v>
      </c>
    </row>
    <row r="38">
      <c r="A38" s="4" t="inlineStr">
        <is>
          <t>Thereafter</t>
        </is>
      </c>
      <c r="B38" s="6" t="n">
        <v>155818</v>
      </c>
    </row>
    <row r="39">
      <c r="A39" s="4" t="inlineStr">
        <is>
          <t>Other [Member] | Loans Payable [Member]</t>
        </is>
      </c>
    </row>
    <row r="40">
      <c r="A40" s="3" t="inlineStr">
        <is>
          <t>Debt Instrument [Line Items]</t>
        </is>
      </c>
    </row>
    <row r="41">
      <c r="A41" s="4" t="inlineStr">
        <is>
          <t>2022</t>
        </is>
      </c>
      <c r="B41" s="6" t="n">
        <v>20013786</v>
      </c>
    </row>
    <row r="42">
      <c r="A42" s="4" t="inlineStr">
        <is>
          <t>Other [Member] | Senior Secured Convertible Notes [Member]</t>
        </is>
      </c>
    </row>
    <row r="43">
      <c r="A43" s="3" t="inlineStr">
        <is>
          <t>Debt Instrument [Line Items]</t>
        </is>
      </c>
    </row>
    <row r="44">
      <c r="A44" s="4" t="inlineStr">
        <is>
          <t>2025</t>
        </is>
      </c>
      <c r="B44" s="6" t="n">
        <v>3741102</v>
      </c>
      <c r="C44" s="4" t="inlineStr">
        <is>
          <t>[2]</t>
        </is>
      </c>
    </row>
    <row r="45">
      <c r="A45" s="4" t="inlineStr">
        <is>
          <t>Thereafter</t>
        </is>
      </c>
      <c r="B45" s="5" t="n">
        <v>155818</v>
      </c>
      <c r="C45" s="4" t="inlineStr">
        <is>
          <t>[2]</t>
        </is>
      </c>
    </row>
    <row r="46"/>
    <row r="47">
      <c r="A47" s="4" t="inlineStr">
        <is>
          <t>[1]</t>
        </is>
      </c>
      <c r="B47" s="4" t="inlineStr">
        <is>
          <t>Senior Secured
Notes are included on the accompanying consolidated financial statements as $56,302,303, which represents this amount less debt discount
of $307,832.</t>
        </is>
      </c>
    </row>
    <row r="48">
      <c r="A48" s="4" t="inlineStr">
        <is>
          <t>[2]</t>
        </is>
      </c>
      <c r="B48" s="4" t="inlineStr">
        <is>
          <t>Senior Secured
Convertible Notes are included on the accompanying consolidated financial statements as $27,963,752, which represents this amount less
debt discount of $2,802,286.</t>
        </is>
      </c>
    </row>
  </sheetData>
  <mergeCells count="4">
    <mergeCell ref="B1:C1"/>
    <mergeCell ref="A46:C46"/>
    <mergeCell ref="B47:C47"/>
    <mergeCell ref="B48:C4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Apr. 10, 2020</t>
        </is>
      </c>
      <c r="C1" s="2" t="inlineStr">
        <is>
          <t>Dec. 31, 2021</t>
        </is>
      </c>
      <c r="D1" s="2" t="inlineStr">
        <is>
          <t>Dec. 31, 2020</t>
        </is>
      </c>
    </row>
    <row r="2">
      <c r="A2" s="3" t="inlineStr">
        <is>
          <t>Other Commitments [Line Items]</t>
        </is>
      </c>
    </row>
    <row r="3">
      <c r="A3" s="4" t="inlineStr">
        <is>
          <t>Gain on extinguishment of debt</t>
        </is>
      </c>
      <c r="C3" s="4" t="inlineStr">
        <is>
          <t xml:space="preserve"> </t>
        </is>
      </c>
      <c r="D3" s="5" t="n">
        <v>786889</v>
      </c>
    </row>
    <row r="4">
      <c r="A4" s="4" t="inlineStr">
        <is>
          <t>Payroll Protection Program [Member] | PPP Loan [Member]</t>
        </is>
      </c>
    </row>
    <row r="5">
      <c r="A5" s="3" t="inlineStr">
        <is>
          <t>Other Commitments [Line Items]</t>
        </is>
      </c>
    </row>
    <row r="6">
      <c r="A6" s="4" t="inlineStr">
        <is>
          <t>Note amount</t>
        </is>
      </c>
      <c r="B6" s="5" t="n">
        <v>781800</v>
      </c>
    </row>
    <row r="7">
      <c r="A7" s="4" t="inlineStr">
        <is>
          <t>Maturity date</t>
        </is>
      </c>
      <c r="B7" s="4" t="inlineStr">
        <is>
          <t>Apr. 10,
		2022</t>
        </is>
      </c>
    </row>
    <row r="8">
      <c r="A8" s="4" t="inlineStr">
        <is>
          <t>Interest rate during period</t>
        </is>
      </c>
      <c r="B8" s="4" t="inlineStr">
        <is>
          <t>1.00%</t>
        </is>
      </c>
    </row>
    <row r="9">
      <c r="A9" s="4" t="inlineStr">
        <is>
          <t>Debt liability</t>
        </is>
      </c>
      <c r="B9" s="5" t="n">
        <v>781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sset and liability for our operating lease were recorded in the consolidated balance sheet as follows: (Details) - USD ($)</t>
        </is>
      </c>
      <c r="B1" s="2" t="inlineStr">
        <is>
          <t>Dec. 31, 2021</t>
        </is>
      </c>
      <c r="C1" s="2" t="inlineStr">
        <is>
          <t>Dec. 31, 2020</t>
        </is>
      </c>
    </row>
    <row r="2">
      <c r="A2" s="3" t="inlineStr">
        <is>
          <t>Assets</t>
        </is>
      </c>
    </row>
    <row r="3">
      <c r="A3" s="4" t="inlineStr">
        <is>
          <t>Operating lease asset</t>
        </is>
      </c>
      <c r="B3" s="5" t="n">
        <v>555150</v>
      </c>
      <c r="C3" s="5" t="n">
        <v>659099</v>
      </c>
    </row>
    <row r="4">
      <c r="A4" s="4" t="inlineStr">
        <is>
          <t>Total lease asset</t>
        </is>
      </c>
      <c r="B4" s="6" t="n">
        <v>555150</v>
      </c>
    </row>
    <row r="5">
      <c r="A5" s="3" t="inlineStr">
        <is>
          <t>Current liabilities:</t>
        </is>
      </c>
    </row>
    <row r="6">
      <c r="A6" s="4" t="inlineStr">
        <is>
          <t>Operating lease liability</t>
        </is>
      </c>
      <c r="B6" s="6" t="n">
        <v>162470</v>
      </c>
      <c r="C6" s="6" t="n">
        <v>150087</v>
      </c>
    </row>
    <row r="7">
      <c r="A7" s="3" t="inlineStr">
        <is>
          <t>Long-term liabilities:</t>
        </is>
      </c>
    </row>
    <row r="8">
      <c r="A8" s="4" t="inlineStr">
        <is>
          <t>Operating lease liability, net of current portion</t>
        </is>
      </c>
      <c r="B8" s="6" t="n">
        <v>445033</v>
      </c>
      <c r="C8" s="5" t="n">
        <v>561202</v>
      </c>
    </row>
    <row r="9">
      <c r="A9" s="4" t="inlineStr">
        <is>
          <t>Total lease liability</t>
        </is>
      </c>
      <c r="B9" s="5" t="n">
        <v>6075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uture lease payments included in the measurement of operating lease liability on the consolidated balance sheet as of December 31, 2021, for the following five fiscal years and thereafter as follows: (Details)</t>
        </is>
      </c>
      <c r="B1" s="2" t="inlineStr">
        <is>
          <t>Dec. 31, 2021USD ($)</t>
        </is>
      </c>
    </row>
    <row r="2">
      <c r="A2" s="3" t="inlineStr">
        <is>
          <t>Lease</t>
        </is>
      </c>
    </row>
    <row r="3">
      <c r="A3" s="4" t="inlineStr">
        <is>
          <t>2022</t>
        </is>
      </c>
      <c r="B3" s="5" t="n">
        <v>208379</v>
      </c>
    </row>
    <row r="4">
      <c r="A4" s="4" t="inlineStr">
        <is>
          <t>2023</t>
        </is>
      </c>
      <c r="B4" s="6" t="n">
        <v>214631</v>
      </c>
    </row>
    <row r="5">
      <c r="A5" s="4" t="inlineStr">
        <is>
          <t>2024</t>
        </is>
      </c>
      <c r="B5" s="6" t="n">
        <v>221069</v>
      </c>
    </row>
    <row r="6">
      <c r="A6" s="4" t="inlineStr">
        <is>
          <t>2025 and thereafter</t>
        </is>
      </c>
      <c r="B6" s="6" t="n">
        <v>150679</v>
      </c>
    </row>
    <row r="7">
      <c r="A7" s="4" t="inlineStr">
        <is>
          <t>Total minimum lease payments</t>
        </is>
      </c>
      <c r="B7" s="6" t="n">
        <v>794758</v>
      </c>
    </row>
    <row r="8">
      <c r="A8" s="4" t="inlineStr">
        <is>
          <t>Less effects of discounting</t>
        </is>
      </c>
      <c r="B8" s="6" t="n">
        <v>-187254</v>
      </c>
    </row>
    <row r="9">
      <c r="A9" s="4" t="inlineStr">
        <is>
          <t>Present value of future minimum lease payments</t>
        </is>
      </c>
      <c r="B9" s="5" t="n">
        <v>607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 xml:space="preserve">    Net loss</t>
        </is>
      </c>
      <c r="B4" s="5" t="n">
        <v>-10080363</v>
      </c>
      <c r="C4" s="5" t="n">
        <v>-11682646</v>
      </c>
    </row>
    <row r="5">
      <c r="A5" s="3" t="inlineStr">
        <is>
          <t xml:space="preserve">    Adjustments to reconcile net loss to net cash used in operating activities:</t>
        </is>
      </c>
    </row>
    <row r="6">
      <c r="A6" s="4" t="inlineStr">
        <is>
          <t xml:space="preserve">      Depreciation</t>
        </is>
      </c>
      <c r="B6" s="6" t="n">
        <v>578745</v>
      </c>
      <c r="C6" s="6" t="n">
        <v>531098</v>
      </c>
    </row>
    <row r="7">
      <c r="A7" s="4" t="inlineStr">
        <is>
          <t xml:space="preserve">      Amortization of intangible assets</t>
        </is>
      </c>
      <c r="B7" s="6" t="n">
        <v>56271</v>
      </c>
      <c r="C7" s="6" t="n">
        <v>66021</v>
      </c>
    </row>
    <row r="8">
      <c r="A8" s="4" t="inlineStr">
        <is>
          <t xml:space="preserve">      Amortization of deferred installation costs</t>
        </is>
      </c>
      <c r="B8" s="6" t="n">
        <v>44414</v>
      </c>
      <c r="C8" s="6" t="n">
        <v>31759</v>
      </c>
    </row>
    <row r="9">
      <c r="A9" s="4" t="inlineStr">
        <is>
          <t xml:space="preserve">      Amortization of debt discount</t>
        </is>
      </c>
      <c r="B9" s="6" t="n">
        <v>2395036</v>
      </c>
      <c r="C9" s="6" t="n">
        <v>4552751</v>
      </c>
    </row>
    <row r="10">
      <c r="A10" s="4" t="inlineStr">
        <is>
          <t xml:space="preserve">      Amortization of deferred debt issuance and debt financing costs</t>
        </is>
      </c>
      <c r="B10" s="6" t="n">
        <v>43352</v>
      </c>
      <c r="C10" s="6" t="n">
        <v>57803</v>
      </c>
    </row>
    <row r="11">
      <c r="A11" s="4" t="inlineStr">
        <is>
          <t xml:space="preserve">      Non-cash lease expense</t>
        </is>
      </c>
      <c r="B11" s="6" t="n">
        <v>12383</v>
      </c>
      <c r="C11" s="6" t="n">
        <v>-11955</v>
      </c>
    </row>
    <row r="12">
      <c r="A12" s="4" t="inlineStr">
        <is>
          <t xml:space="preserve">      Gain on extinguishment of debt</t>
        </is>
      </c>
      <c r="B12" s="4" t="inlineStr">
        <is>
          <t xml:space="preserve"> </t>
        </is>
      </c>
      <c r="C12" s="6" t="n">
        <v>-786889</v>
      </c>
    </row>
    <row r="13">
      <c r="A13" s="4" t="inlineStr">
        <is>
          <t xml:space="preserve">      Interest incurred and paid in kind</t>
        </is>
      </c>
      <c r="B13" s="6" t="n">
        <v>3002790</v>
      </c>
      <c r="C13" s="6" t="n">
        <v>2743734</v>
      </c>
    </row>
    <row r="14">
      <c r="A14" s="4" t="inlineStr">
        <is>
          <t xml:space="preserve">      Stock based compensation related to options granted</t>
        </is>
      </c>
      <c r="B14" s="6" t="n">
        <v>642995</v>
      </c>
      <c r="C14" s="6" t="n">
        <v>165029</v>
      </c>
    </row>
    <row r="15">
      <c r="A15" s="4" t="inlineStr">
        <is>
          <t xml:space="preserve">      Loss on disposal of intangible assets</t>
        </is>
      </c>
      <c r="B15" s="4" t="inlineStr">
        <is>
          <t xml:space="preserve"> </t>
        </is>
      </c>
      <c r="C15" s="6" t="n">
        <v>-2885</v>
      </c>
    </row>
    <row r="16">
      <c r="A16" s="4" t="inlineStr">
        <is>
          <t xml:space="preserve">      Write off of deferred installation costs</t>
        </is>
      </c>
      <c r="B16" s="4" t="inlineStr">
        <is>
          <t xml:space="preserve"> </t>
        </is>
      </c>
      <c r="C16" s="6" t="n">
        <v>21886</v>
      </c>
    </row>
    <row r="17">
      <c r="A17" s="3" t="inlineStr">
        <is>
          <t xml:space="preserve">      Changes in operating assets and liabilities:</t>
        </is>
      </c>
    </row>
    <row r="18">
      <c r="A18" s="4" t="inlineStr">
        <is>
          <t xml:space="preserve">        Accounts receivable</t>
        </is>
      </c>
      <c r="B18" s="6" t="n">
        <v>213286</v>
      </c>
      <c r="C18" s="6" t="n">
        <v>519852</v>
      </c>
    </row>
    <row r="19">
      <c r="A19" s="4" t="inlineStr">
        <is>
          <t xml:space="preserve">        Inventory</t>
        </is>
      </c>
      <c r="B19" s="6" t="n">
        <v>59234</v>
      </c>
      <c r="C19" s="6" t="n">
        <v>-408450</v>
      </c>
    </row>
    <row r="20">
      <c r="A20" s="4" t="inlineStr">
        <is>
          <t xml:space="preserve">        Other current assets</t>
        </is>
      </c>
      <c r="B20" s="6" t="n">
        <v>10292</v>
      </c>
      <c r="C20" s="6" t="n">
        <v>-23842</v>
      </c>
    </row>
    <row r="21">
      <c r="A21" s="4" t="inlineStr">
        <is>
          <t xml:space="preserve">        Patent license</t>
        </is>
      </c>
      <c r="B21" s="4" t="inlineStr">
        <is>
          <t xml:space="preserve"> </t>
        </is>
      </c>
      <c r="C21" s="6" t="n">
        <v>16393</v>
      </c>
    </row>
    <row r="22">
      <c r="A22" s="4" t="inlineStr">
        <is>
          <t xml:space="preserve">        Accounts payable</t>
        </is>
      </c>
      <c r="B22" s="6" t="n">
        <v>-27669</v>
      </c>
      <c r="C22" s="6" t="n">
        <v>2152</v>
      </c>
    </row>
    <row r="23">
      <c r="A23" s="4" t="inlineStr">
        <is>
          <t xml:space="preserve">        Accrued interest</t>
        </is>
      </c>
      <c r="B23" s="6" t="n">
        <v>3203226</v>
      </c>
      <c r="C23" s="6" t="n">
        <v>3227058</v>
      </c>
    </row>
    <row r="24">
      <c r="A24" s="4" t="inlineStr">
        <is>
          <t xml:space="preserve">        Other current liabilities</t>
        </is>
      </c>
      <c r="B24" s="6" t="n">
        <v>640942</v>
      </c>
      <c r="C24" s="6" t="n">
        <v>131005</v>
      </c>
    </row>
    <row r="25">
      <c r="A25" s="4" t="inlineStr">
        <is>
          <t xml:space="preserve">        Operating lease liability</t>
        </is>
      </c>
      <c r="B25" s="6" t="n">
        <v>-116168</v>
      </c>
      <c r="C25" s="6" t="n">
        <v>58724</v>
      </c>
    </row>
    <row r="26">
      <c r="A26" s="4" t="inlineStr">
        <is>
          <t>Net cash provided by operating activities</t>
        </is>
      </c>
      <c r="B26" s="6" t="n">
        <v>678766</v>
      </c>
      <c r="C26" s="6" t="n">
        <v>-791402</v>
      </c>
    </row>
    <row r="27">
      <c r="A27" s="3" t="inlineStr">
        <is>
          <t>CASH FLOWS FROM INVESTING ACTIVITIES</t>
        </is>
      </c>
    </row>
    <row r="28">
      <c r="A28" s="4" t="inlineStr">
        <is>
          <t xml:space="preserve">    Purchase of property and equipment</t>
        </is>
      </c>
      <c r="B28" s="6" t="n">
        <v>-99241</v>
      </c>
      <c r="C28" s="6" t="n">
        <v>-142679</v>
      </c>
    </row>
    <row r="29">
      <c r="A29" s="4" t="inlineStr">
        <is>
          <t xml:space="preserve">    Payment for deferred installation costs</t>
        </is>
      </c>
      <c r="B29" s="6" t="n">
        <v>-59312</v>
      </c>
      <c r="C29" s="6" t="n">
        <v>-26459</v>
      </c>
    </row>
    <row r="30">
      <c r="A30" s="4" t="inlineStr">
        <is>
          <t xml:space="preserve">    Patent, trademark, and other intangible assets costs</t>
        </is>
      </c>
      <c r="B30" s="6" t="n">
        <v>-68935</v>
      </c>
      <c r="C30" s="6" t="n">
        <v>-133051</v>
      </c>
    </row>
    <row r="31">
      <c r="A31" s="4" t="inlineStr">
        <is>
          <t>Net cash used in investing activities</t>
        </is>
      </c>
      <c r="B31" s="6" t="n">
        <v>-227488</v>
      </c>
      <c r="C31" s="6" t="n">
        <v>-302189</v>
      </c>
    </row>
    <row r="32">
      <c r="A32" s="3" t="inlineStr">
        <is>
          <t>CASH FLOWS FROM FINANCING ACTIVITIES</t>
        </is>
      </c>
    </row>
    <row r="33">
      <c r="A33" s="4" t="inlineStr">
        <is>
          <t xml:space="preserve">    Proceeds from senior secured convertible promissory notes</t>
        </is>
      </c>
      <c r="B33" s="4" t="inlineStr">
        <is>
          <t xml:space="preserve"> </t>
        </is>
      </c>
      <c r="C33" s="6" t="n">
        <v>100000</v>
      </c>
    </row>
    <row r="34">
      <c r="A34" s="4" t="inlineStr">
        <is>
          <t xml:space="preserve">    Proceeds from payroll protection program loan</t>
        </is>
      </c>
      <c r="B34" s="4" t="inlineStr">
        <is>
          <t xml:space="preserve"> </t>
        </is>
      </c>
      <c r="C34" s="6" t="n">
        <v>781800</v>
      </c>
    </row>
    <row r="35">
      <c r="A35" s="4" t="inlineStr">
        <is>
          <t xml:space="preserve">    Proceeds from promissory notes</t>
        </is>
      </c>
      <c r="B35" s="4" t="inlineStr">
        <is>
          <t xml:space="preserve"> </t>
        </is>
      </c>
      <c r="C35" s="6" t="n">
        <v>500000</v>
      </c>
    </row>
    <row r="36">
      <c r="A36" s="4" t="inlineStr">
        <is>
          <t xml:space="preserve">    Repayment of notes payable</t>
        </is>
      </c>
      <c r="B36" s="6" t="n">
        <v>-150000</v>
      </c>
      <c r="C36" s="6" t="n">
        <v>-200000</v>
      </c>
    </row>
    <row r="37">
      <c r="A37" s="4" t="inlineStr">
        <is>
          <t>Net cash flows provided used in financing activities</t>
        </is>
      </c>
      <c r="B37" s="6" t="n">
        <v>-150000</v>
      </c>
      <c r="C37" s="6" t="n">
        <v>1181800</v>
      </c>
    </row>
    <row r="38">
      <c r="A38" s="4" t="inlineStr">
        <is>
          <t>Increase in cash</t>
        </is>
      </c>
      <c r="B38" s="6" t="n">
        <v>301278</v>
      </c>
      <c r="C38" s="6" t="n">
        <v>88209</v>
      </c>
    </row>
    <row r="39">
      <c r="A39" s="4" t="inlineStr">
        <is>
          <t>Cash and cash equivalents, beginning of period</t>
        </is>
      </c>
      <c r="B39" s="6" t="n">
        <v>357950</v>
      </c>
      <c r="C39" s="6" t="n">
        <v>269741</v>
      </c>
    </row>
    <row r="40">
      <c r="A40" s="4" t="inlineStr">
        <is>
          <t>Cash and cash equivalents, end of period</t>
        </is>
      </c>
      <c r="B40" s="6" t="n">
        <v>659228</v>
      </c>
      <c r="C40" s="6" t="n">
        <v>357950</v>
      </c>
    </row>
    <row r="41">
      <c r="A41" s="3" t="inlineStr">
        <is>
          <t>SUPPLEMENTAL SCHEDULE OF NON-CASH FINANCING ACTIVITES:</t>
        </is>
      </c>
    </row>
    <row r="42">
      <c r="A42" s="4" t="inlineStr">
        <is>
          <t xml:space="preserve">   Additions to vehicles financed by vehicle loan</t>
        </is>
      </c>
      <c r="B42" s="6" t="n">
        <v>37570</v>
      </c>
      <c r="C42" s="4" t="inlineStr">
        <is>
          <t xml:space="preserve"> </t>
        </is>
      </c>
    </row>
    <row r="43">
      <c r="A43" s="4" t="inlineStr">
        <is>
          <t xml:space="preserve">   Remeasurement of operating lease</t>
        </is>
      </c>
      <c r="B43" s="4" t="inlineStr">
        <is>
          <t xml:space="preserve"> </t>
        </is>
      </c>
      <c r="C43" s="5" t="n">
        <v>467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he table below presents certain information related to the cash flows for the Company’s operating lease for twelve months ending December 31, 2021: (Details)</t>
        </is>
      </c>
      <c r="B1" s="2" t="inlineStr">
        <is>
          <t>12 Months Ended</t>
        </is>
      </c>
    </row>
    <row r="2">
      <c r="B2" s="2" t="inlineStr">
        <is>
          <t>Dec. 31, 2021USD ($)</t>
        </is>
      </c>
    </row>
    <row r="3">
      <c r="A3" s="3" t="inlineStr">
        <is>
          <t>Cash paid for amounts included in the measurement of lease liabilities:</t>
        </is>
      </c>
    </row>
    <row r="4">
      <c r="A4" s="4" t="inlineStr">
        <is>
          <t>Operating cash flows for operating leases</t>
        </is>
      </c>
      <c r="B4" s="5" t="n">
        <v>10378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LEASE (Details Narrative) - USD ($)</t>
        </is>
      </c>
      <c r="B1" s="2" t="inlineStr">
        <is>
          <t>Mar. 04, 2020</t>
        </is>
      </c>
      <c r="C1" s="2" t="inlineStr">
        <is>
          <t>Dec. 31, 2021</t>
        </is>
      </c>
      <c r="D1" s="2" t="inlineStr">
        <is>
          <t>Dec. 31, 2020</t>
        </is>
      </c>
    </row>
    <row r="2">
      <c r="A2" s="3" t="inlineStr">
        <is>
          <t>Lease</t>
        </is>
      </c>
    </row>
    <row r="3">
      <c r="A3" s="4" t="inlineStr">
        <is>
          <t>Remaining lease term</t>
        </is>
      </c>
      <c r="C3" s="4" t="inlineStr">
        <is>
          <t>18 months</t>
        </is>
      </c>
    </row>
    <row r="4">
      <c r="A4" s="4" t="inlineStr">
        <is>
          <t>Expiration of lease</t>
        </is>
      </c>
      <c r="B4" s="4" t="inlineStr">
        <is>
          <t>Aug. 31,
		2025</t>
        </is>
      </c>
    </row>
    <row r="5">
      <c r="A5" s="4" t="inlineStr">
        <is>
          <t>Lease renewal term</t>
        </is>
      </c>
      <c r="B5" s="4" t="inlineStr">
        <is>
          <t>5 years</t>
        </is>
      </c>
    </row>
    <row r="6">
      <c r="A6" s="4" t="inlineStr">
        <is>
          <t>Discount rate</t>
        </is>
      </c>
      <c r="C6" s="4" t="inlineStr">
        <is>
          <t>14.80%</t>
        </is>
      </c>
    </row>
    <row r="7">
      <c r="A7" s="4" t="inlineStr">
        <is>
          <t>Rent expense</t>
        </is>
      </c>
      <c r="C7" s="5" t="n">
        <v>286358</v>
      </c>
      <c r="D7" s="5" t="n">
        <v>2956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AGREEMENT WITH PDL BIOPHARMA, INC (Details Narrative) - USD ($)</t>
        </is>
      </c>
      <c r="B1" s="2" t="inlineStr">
        <is>
          <t>Feb. 06, 2020</t>
        </is>
      </c>
      <c r="C1" s="2" t="inlineStr">
        <is>
          <t>Jan. 28, 2020</t>
        </is>
      </c>
      <c r="D1" s="2" t="inlineStr">
        <is>
          <t>May 15, 2019</t>
        </is>
      </c>
      <c r="E1" s="2" t="inlineStr">
        <is>
          <t>Apr. 29, 2019</t>
        </is>
      </c>
      <c r="F1" s="2" t="inlineStr">
        <is>
          <t>Mar. 29, 2019</t>
        </is>
      </c>
      <c r="G1" s="2" t="inlineStr">
        <is>
          <t>Jan. 31, 2019</t>
        </is>
      </c>
      <c r="H1" s="2" t="inlineStr">
        <is>
          <t>Feb. 28, 2018</t>
        </is>
      </c>
      <c r="I1" s="2" t="inlineStr">
        <is>
          <t>Dec. 31, 2021</t>
        </is>
      </c>
      <c r="J1" s="2" t="inlineStr">
        <is>
          <t>Dec. 31, 2020</t>
        </is>
      </c>
      <c r="K1" s="2" t="inlineStr">
        <is>
          <t>May 13, 2019</t>
        </is>
      </c>
      <c r="L1" s="2" t="inlineStr">
        <is>
          <t>Apr. 09, 2019</t>
        </is>
      </c>
      <c r="M1" s="2" t="inlineStr">
        <is>
          <t>Jun. 26, 2015</t>
        </is>
      </c>
    </row>
    <row r="2">
      <c r="A2" s="3" t="inlineStr">
        <is>
          <t>Collaborative Arrangement and Arrangement Other than Collaborative [Line Items]</t>
        </is>
      </c>
    </row>
    <row r="3">
      <c r="A3" s="4" t="inlineStr">
        <is>
          <t>Interest Expense</t>
        </is>
      </c>
      <c r="I3" s="5" t="n">
        <v>8950418</v>
      </c>
      <c r="J3" s="5" t="n">
        <v>10595598</v>
      </c>
    </row>
    <row r="4">
      <c r="A4" s="4" t="inlineStr">
        <is>
          <t>PDL Modification Agreement [Member]</t>
        </is>
      </c>
    </row>
    <row r="5">
      <c r="A5" s="3" t="inlineStr">
        <is>
          <t>Collaborative Arrangement and Arrangement Other than Collaborative [Line Items]</t>
        </is>
      </c>
    </row>
    <row r="6">
      <c r="A6" s="4" t="inlineStr">
        <is>
          <t>Interest Expense</t>
        </is>
      </c>
      <c r="I6" s="6" t="n">
        <v>3100000</v>
      </c>
      <c r="J6" s="5" t="n">
        <v>3100000</v>
      </c>
    </row>
    <row r="7">
      <c r="A7" s="4" t="inlineStr">
        <is>
          <t>PDL Credit Agreement [Member]</t>
        </is>
      </c>
    </row>
    <row r="8">
      <c r="A8" s="3" t="inlineStr">
        <is>
          <t>Collaborative Arrangement and Arrangement Other than Collaborative [Line Items]</t>
        </is>
      </c>
    </row>
    <row r="9">
      <c r="A9" s="4" t="inlineStr">
        <is>
          <t>Amount available under credit agreement</t>
        </is>
      </c>
      <c r="M9" s="5" t="n">
        <v>40000000</v>
      </c>
    </row>
    <row r="10">
      <c r="A10" s="4" t="inlineStr">
        <is>
          <t>PDL Credit Agreement [Member] | Purchase Agreement Warrants [Member]</t>
        </is>
      </c>
    </row>
    <row r="11">
      <c r="A11" s="3" t="inlineStr">
        <is>
          <t>Collaborative Arrangement and Arrangement Other than Collaborative [Line Items]</t>
        </is>
      </c>
    </row>
    <row r="12">
      <c r="A12" s="4" t="inlineStr">
        <is>
          <t>Deferred issuance costs</t>
        </is>
      </c>
      <c r="I12" s="5" t="n">
        <v>1600000</v>
      </c>
    </row>
    <row r="13">
      <c r="A13" s="4" t="inlineStr">
        <is>
          <t>PDL Credit Agreement [Member] | Tranche One [Member]</t>
        </is>
      </c>
    </row>
    <row r="14">
      <c r="A14" s="3" t="inlineStr">
        <is>
          <t>Collaborative Arrangement and Arrangement Other than Collaborative [Line Items]</t>
        </is>
      </c>
    </row>
    <row r="15">
      <c r="A15" s="4" t="inlineStr">
        <is>
          <t>Amount available under credit agreement</t>
        </is>
      </c>
      <c r="M15" s="5" t="n">
        <v>20000000</v>
      </c>
    </row>
    <row r="16">
      <c r="A16" s="4" t="inlineStr">
        <is>
          <t>Interest rate during period</t>
        </is>
      </c>
      <c r="K16" s="4" t="inlineStr">
        <is>
          <t>13.50%</t>
        </is>
      </c>
    </row>
    <row r="17">
      <c r="A17" s="4" t="inlineStr">
        <is>
          <t>Interest rate</t>
        </is>
      </c>
      <c r="D17" s="4" t="inlineStr">
        <is>
          <t>15.50%</t>
        </is>
      </c>
    </row>
    <row r="18">
      <c r="A18" s="4" t="inlineStr">
        <is>
          <t>Minimum cash balance required before modification</t>
        </is>
      </c>
      <c r="D18" s="5" t="n">
        <v>750000</v>
      </c>
    </row>
    <row r="19">
      <c r="A19" s="4" t="inlineStr">
        <is>
          <t>Minimum cash balance required</t>
        </is>
      </c>
      <c r="D19" s="5" t="n">
        <v>0</v>
      </c>
    </row>
    <row r="20">
      <c r="A20" s="4" t="inlineStr">
        <is>
          <t>Tenth Amendment PDL Modification Agreement [Member] | Debt Instrument, Redemption, Period One [Member]</t>
        </is>
      </c>
    </row>
    <row r="21">
      <c r="A21" s="3" t="inlineStr">
        <is>
          <t>Collaborative Arrangement and Arrangement Other than Collaborative [Line Items]</t>
        </is>
      </c>
    </row>
    <row r="22">
      <c r="A22" s="4" t="inlineStr">
        <is>
          <t>Net cash proceeds for issuance capital stock or debt</t>
        </is>
      </c>
      <c r="G22" s="5" t="n">
        <v>2050000</v>
      </c>
    </row>
    <row r="23">
      <c r="A23" s="4" t="inlineStr">
        <is>
          <t>Eleventh Amendment PDL Modification Agreement [Member] | Debt Instrument, Redemption, Period Two [Member]</t>
        </is>
      </c>
    </row>
    <row r="24">
      <c r="A24" s="3" t="inlineStr">
        <is>
          <t>Collaborative Arrangement and Arrangement Other than Collaborative [Line Items]</t>
        </is>
      </c>
    </row>
    <row r="25">
      <c r="A25" s="4" t="inlineStr">
        <is>
          <t>Net cash proceeds for issuance capital stock or debt</t>
        </is>
      </c>
      <c r="H25" s="5" t="n">
        <v>750000</v>
      </c>
    </row>
    <row r="26">
      <c r="A26" s="4" t="inlineStr">
        <is>
          <t>Twelfth Amendment PDL Modification Agreement [Member] | Debt Instrument, Redemption, Period Three [Member]</t>
        </is>
      </c>
    </row>
    <row r="27">
      <c r="A27" s="3" t="inlineStr">
        <is>
          <t>Collaborative Arrangement and Arrangement Other than Collaborative [Line Items]</t>
        </is>
      </c>
    </row>
    <row r="28">
      <c r="A28" s="4" t="inlineStr">
        <is>
          <t>Net cash proceeds for issuance capital stock or debt</t>
        </is>
      </c>
      <c r="F28" s="5" t="n">
        <v>750000</v>
      </c>
    </row>
    <row r="29">
      <c r="A29" s="4" t="inlineStr">
        <is>
          <t>Thirteen Amendment PDL Modification Agreement [Member] | Debt Instrument, Redemption, Period Four [Member]</t>
        </is>
      </c>
    </row>
    <row r="30">
      <c r="A30" s="3" t="inlineStr">
        <is>
          <t>Collaborative Arrangement and Arrangement Other than Collaborative [Line Items]</t>
        </is>
      </c>
    </row>
    <row r="31">
      <c r="A31" s="4" t="inlineStr">
        <is>
          <t>Net cash proceeds for issuance capital stock or debt</t>
        </is>
      </c>
      <c r="E31" s="5" t="n">
        <v>3550000</v>
      </c>
    </row>
    <row r="32">
      <c r="A32" s="4" t="inlineStr">
        <is>
          <t>Fourth Amendment to the PDL Modification Agreement [Member]</t>
        </is>
      </c>
    </row>
    <row r="33">
      <c r="A33" s="3" t="inlineStr">
        <is>
          <t>Collaborative Arrangement and Arrangement Other than Collaborative [Line Items]</t>
        </is>
      </c>
    </row>
    <row r="34">
      <c r="A34" s="4" t="inlineStr">
        <is>
          <t>Note amount</t>
        </is>
      </c>
      <c r="L34" s="5" t="n">
        <v>20000000</v>
      </c>
    </row>
    <row r="35">
      <c r="A35" s="4" t="inlineStr">
        <is>
          <t>Fifth PDL Credit Agreement Amendment [Member]</t>
        </is>
      </c>
    </row>
    <row r="36">
      <c r="A36" s="3" t="inlineStr">
        <is>
          <t>Collaborative Arrangement and Arrangement Other than Collaborative [Line Items]</t>
        </is>
      </c>
    </row>
    <row r="37">
      <c r="A37" s="4" t="inlineStr">
        <is>
          <t>Interest rate</t>
        </is>
      </c>
      <c r="D37" s="4" t="inlineStr">
        <is>
          <t>15.50%</t>
        </is>
      </c>
    </row>
    <row r="38">
      <c r="A38" s="4" t="inlineStr">
        <is>
          <t>Fifth PDL Credit Agreement Amendment [Member] | Medium-term Notes [Member]</t>
        </is>
      </c>
    </row>
    <row r="39">
      <c r="A39" s="3" t="inlineStr">
        <is>
          <t>Collaborative Arrangement and Arrangement Other than Collaborative [Line Items]</t>
        </is>
      </c>
    </row>
    <row r="40">
      <c r="A40" s="4" t="inlineStr">
        <is>
          <t>Note amount</t>
        </is>
      </c>
      <c r="D40" s="5" t="n">
        <v>200000</v>
      </c>
    </row>
    <row r="41">
      <c r="A41" s="4" t="inlineStr">
        <is>
          <t>Maturity date</t>
        </is>
      </c>
      <c r="D41" s="4" t="inlineStr">
        <is>
          <t>Oct. 7,
		2020</t>
        </is>
      </c>
    </row>
    <row r="42">
      <c r="A42" s="4" t="inlineStr">
        <is>
          <t>Fifth PDL Credit Agreement Amendment [Member] | Tranche Three Loans [Member]</t>
        </is>
      </c>
    </row>
    <row r="43">
      <c r="A43" s="3" t="inlineStr">
        <is>
          <t>Collaborative Arrangement and Arrangement Other than Collaborative [Line Items]</t>
        </is>
      </c>
    </row>
    <row r="44">
      <c r="A44" s="4" t="inlineStr">
        <is>
          <t>Note amount</t>
        </is>
      </c>
      <c r="D44" s="5" t="n">
        <v>200000</v>
      </c>
    </row>
    <row r="45">
      <c r="A45" s="4" t="inlineStr">
        <is>
          <t>Issuance of warrants</t>
        </is>
      </c>
      <c r="D45" s="6" t="n">
        <v>250000</v>
      </c>
    </row>
    <row r="46">
      <c r="A46" s="4" t="inlineStr">
        <is>
          <t>Warrant exercise price (in dollars per share)</t>
        </is>
      </c>
      <c r="D46" s="8" t="n">
        <v>0.03</v>
      </c>
    </row>
    <row r="47">
      <c r="A47" s="4" t="inlineStr">
        <is>
          <t>Warrant expiration date</t>
        </is>
      </c>
      <c r="D47" s="4" t="inlineStr">
        <is>
          <t>May 15,
		2029</t>
        </is>
      </c>
    </row>
    <row r="48">
      <c r="A48" s="4" t="inlineStr">
        <is>
          <t>Fifth PDL Credit Agreement Amendment [Member] | Tranche Three Loans Term Note [Member] | Mr. Johnson [Member]</t>
        </is>
      </c>
    </row>
    <row r="49">
      <c r="A49" s="3" t="inlineStr">
        <is>
          <t>Collaborative Arrangement and Arrangement Other than Collaborative [Line Items]</t>
        </is>
      </c>
    </row>
    <row r="50">
      <c r="A50" s="4" t="inlineStr">
        <is>
          <t>Note amount</t>
        </is>
      </c>
      <c r="D50" s="5" t="n">
        <v>150000</v>
      </c>
    </row>
    <row r="51">
      <c r="A51" s="4" t="inlineStr">
        <is>
          <t>Fifth PDL Credit Agreement Amendment [Member] | Tranche Three Loans Term Note [Member] | Dr. Higgins [Member]</t>
        </is>
      </c>
    </row>
    <row r="52">
      <c r="A52" s="3" t="inlineStr">
        <is>
          <t>Collaborative Arrangement and Arrangement Other than Collaborative [Line Items]</t>
        </is>
      </c>
    </row>
    <row r="53">
      <c r="A53" s="4" t="inlineStr">
        <is>
          <t>Note amount</t>
        </is>
      </c>
      <c r="D53" s="6" t="n">
        <v>50000</v>
      </c>
    </row>
    <row r="54">
      <c r="A54" s="4" t="inlineStr">
        <is>
          <t>Fourteenth Amendment To The PDL Modification Agreement [Member]</t>
        </is>
      </c>
    </row>
    <row r="55">
      <c r="A55" s="3" t="inlineStr">
        <is>
          <t>Collaborative Arrangement and Arrangement Other than Collaborative [Line Items]</t>
        </is>
      </c>
    </row>
    <row r="56">
      <c r="A56" s="4" t="inlineStr">
        <is>
          <t>Liquidity required during modification period</t>
        </is>
      </c>
      <c r="D56" s="6" t="n">
        <v>0</v>
      </c>
    </row>
    <row r="57">
      <c r="A57" s="4" t="inlineStr">
        <is>
          <t>Liquidity required during modification period before modification</t>
        </is>
      </c>
      <c r="D57" s="6" t="n">
        <v>750000</v>
      </c>
    </row>
    <row r="58">
      <c r="A58" s="4" t="inlineStr">
        <is>
          <t>Fourteenth Amendment To The PDL Modification Agreement [Member] | On or prior to February 23, 2018 [Member]</t>
        </is>
      </c>
    </row>
    <row r="59">
      <c r="A59" s="3" t="inlineStr">
        <is>
          <t>Collaborative Arrangement and Arrangement Other than Collaborative [Line Items]</t>
        </is>
      </c>
    </row>
    <row r="60">
      <c r="A60" s="4" t="inlineStr">
        <is>
          <t>Net cash proceeds for issuance capital stock or debt</t>
        </is>
      </c>
      <c r="D60" s="6" t="n">
        <v>2050000</v>
      </c>
    </row>
    <row r="61">
      <c r="A61" s="4" t="inlineStr">
        <is>
          <t>Fourteenth Amendment To The PDL Modification Agreement [Member] | On or prior to July 13, 2018 [Member]</t>
        </is>
      </c>
    </row>
    <row r="62">
      <c r="A62" s="3" t="inlineStr">
        <is>
          <t>Collaborative Arrangement and Arrangement Other than Collaborative [Line Items]</t>
        </is>
      </c>
    </row>
    <row r="63">
      <c r="A63" s="4" t="inlineStr">
        <is>
          <t>Net cash proceeds for issuance capital stock or debt</t>
        </is>
      </c>
      <c r="D63" s="6" t="n">
        <v>1000000</v>
      </c>
    </row>
    <row r="64">
      <c r="A64" s="4" t="inlineStr">
        <is>
          <t>Fourteenth Amendment To The PDL Modification Agreement [Member] | On or prior to May 15, 2019 [Member]</t>
        </is>
      </c>
    </row>
    <row r="65">
      <c r="A65" s="3" t="inlineStr">
        <is>
          <t>Collaborative Arrangement and Arrangement Other than Collaborative [Line Items]</t>
        </is>
      </c>
    </row>
    <row r="66">
      <c r="A66" s="4" t="inlineStr">
        <is>
          <t>Net cash proceeds for issuance capital stock or debt</t>
        </is>
      </c>
      <c r="D66" s="6" t="n">
        <v>250000</v>
      </c>
    </row>
    <row r="67">
      <c r="A67" s="4" t="inlineStr">
        <is>
          <t>Fourteenth Amendment To The PDL Modification Agreement [Member] | On or prior to May 15, 2019 [Member]</t>
        </is>
      </c>
    </row>
    <row r="68">
      <c r="A68" s="3" t="inlineStr">
        <is>
          <t>Collaborative Arrangement and Arrangement Other than Collaborative [Line Items]</t>
        </is>
      </c>
    </row>
    <row r="69">
      <c r="A69" s="4" t="inlineStr">
        <is>
          <t>Net cash proceeds for issuance capital stock or debt</t>
        </is>
      </c>
      <c r="D69" s="5" t="n">
        <v>3300000</v>
      </c>
    </row>
    <row r="70">
      <c r="A70" s="4" t="inlineStr">
        <is>
          <t>Nineteenth Amendment to the PDL Modification Agreement [Member]</t>
        </is>
      </c>
    </row>
    <row r="71">
      <c r="A71" s="3" t="inlineStr">
        <is>
          <t>Collaborative Arrangement and Arrangement Other than Collaborative [Line Items]</t>
        </is>
      </c>
    </row>
    <row r="72">
      <c r="A72" s="4" t="inlineStr">
        <is>
          <t>Net cash proceeds for issuance capital stock or debt</t>
        </is>
      </c>
      <c r="C72" s="5" t="n">
        <v>600000</v>
      </c>
    </row>
    <row r="73">
      <c r="A73" s="4" t="inlineStr">
        <is>
          <t>Sixth PDL Credit Agreement Amendment [Member] | Medium-term Notes [Member]</t>
        </is>
      </c>
    </row>
    <row r="74">
      <c r="A74" s="3" t="inlineStr">
        <is>
          <t>Collaborative Arrangement and Arrangement Other than Collaborative [Line Items]</t>
        </is>
      </c>
    </row>
    <row r="75">
      <c r="A75" s="4" t="inlineStr">
        <is>
          <t>Interest rate</t>
        </is>
      </c>
      <c r="B75" s="4" t="inlineStr">
        <is>
          <t>15.50%</t>
        </is>
      </c>
    </row>
    <row r="76">
      <c r="A76" s="4" t="inlineStr">
        <is>
          <t>Note amount</t>
        </is>
      </c>
      <c r="B76" s="5" t="n">
        <v>500000</v>
      </c>
    </row>
    <row r="77">
      <c r="A77" s="4" t="inlineStr">
        <is>
          <t>Maturity date</t>
        </is>
      </c>
      <c r="B77" s="4" t="inlineStr">
        <is>
          <t>Oct. 7,
		2020</t>
        </is>
      </c>
    </row>
    <row r="78">
      <c r="A78" s="4" t="inlineStr">
        <is>
          <t>Sixth PDL Credit Agreement Amendment [Member] | Additional Tranche Three Term Notes [Member]</t>
        </is>
      </c>
    </row>
    <row r="79">
      <c r="A79" s="3" t="inlineStr">
        <is>
          <t>Collaborative Arrangement and Arrangement Other than Collaborative [Line Items]</t>
        </is>
      </c>
    </row>
    <row r="80">
      <c r="A80" s="4" t="inlineStr">
        <is>
          <t>Issuance of warrants</t>
        </is>
      </c>
      <c r="B80" s="6" t="n">
        <v>1000000</v>
      </c>
    </row>
    <row r="81">
      <c r="A81" s="4" t="inlineStr">
        <is>
          <t>Warrant exercise price (in dollars per share)</t>
        </is>
      </c>
      <c r="B81" s="8" t="n">
        <v>0.01</v>
      </c>
    </row>
    <row r="82">
      <c r="A82" s="4" t="inlineStr">
        <is>
          <t>Warrant expiration date</t>
        </is>
      </c>
      <c r="B82" s="4" t="inlineStr">
        <is>
          <t>Feb. 6,
		2030</t>
        </is>
      </c>
    </row>
    <row r="83">
      <c r="A83" s="4" t="inlineStr">
        <is>
          <t>Sixth PDL Credit Agreement Amendment [Member] | Additional Tranche Three Term Notes [Member] | Mr. Johnson [Member]</t>
        </is>
      </c>
    </row>
    <row r="84">
      <c r="A84" s="3" t="inlineStr">
        <is>
          <t>Collaborative Arrangement and Arrangement Other than Collaborative [Line Items]</t>
        </is>
      </c>
    </row>
    <row r="85">
      <c r="A85" s="4" t="inlineStr">
        <is>
          <t>Note amount</t>
        </is>
      </c>
      <c r="B85" s="5" t="n">
        <v>250000</v>
      </c>
    </row>
    <row r="86">
      <c r="A86" s="4" t="inlineStr">
        <is>
          <t>Sixth PDL Credit Agreement Amendment [Member] | Additional Tranche Three Term Notes [Member] | Dr. Higgins [Member]</t>
        </is>
      </c>
    </row>
    <row r="87">
      <c r="A87" s="3" t="inlineStr">
        <is>
          <t>Collaborative Arrangement and Arrangement Other than Collaborative [Line Items]</t>
        </is>
      </c>
    </row>
    <row r="88">
      <c r="A88" s="4" t="inlineStr">
        <is>
          <t>Note amount</t>
        </is>
      </c>
      <c r="B88" s="5" t="n">
        <v>2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30" customWidth="1" min="2" max="2"/>
    <col width="16" customWidth="1" min="3" max="3"/>
    <col width="30" customWidth="1" min="4" max="4"/>
    <col width="31" customWidth="1" min="5" max="5"/>
    <col width="21" customWidth="1" min="6" max="6"/>
    <col width="37" customWidth="1" min="7" max="7"/>
    <col width="37" customWidth="1" min="8" max="8"/>
    <col width="21" customWidth="1" min="9" max="9"/>
    <col width="37" customWidth="1" min="10" max="10"/>
    <col width="27" customWidth="1" min="11" max="11"/>
    <col width="27" customWidth="1" min="12" max="12"/>
    <col width="31" customWidth="1" min="13" max="13"/>
    <col width="21" customWidth="1" min="14" max="14"/>
  </cols>
  <sheetData>
    <row r="1">
      <c r="A1" s="1" t="inlineStr">
        <is>
          <t>AGREEMENT WITH HEALTHCOR (Details Narrative)</t>
        </is>
      </c>
      <c r="B1" s="2" t="inlineStr">
        <is>
          <t>Apr. 20, 2021$ / sharesshares</t>
        </is>
      </c>
      <c r="C1" s="2" t="inlineStr">
        <is>
          <t>Apr. 18, 2021</t>
        </is>
      </c>
      <c r="D1" s="2" t="inlineStr">
        <is>
          <t>May 15, 2019USD ($)$ / shares</t>
        </is>
      </c>
      <c r="E1" s="2" t="inlineStr">
        <is>
          <t>Jul. 13, 2018USD ($)$ / shares</t>
        </is>
      </c>
      <c r="F1" s="2" t="inlineStr">
        <is>
          <t>Jul. 10, 2018USD ($)</t>
        </is>
      </c>
      <c r="G1" s="2" t="inlineStr">
        <is>
          <t>Feb. 23, 2018USD ($)$ / sharesshares</t>
        </is>
      </c>
      <c r="H1" s="2" t="inlineStr">
        <is>
          <t>Dec. 04, 2014USD ($)$ / sharesshares</t>
        </is>
      </c>
      <c r="I1" s="2" t="inlineStr">
        <is>
          <t>Jan. 16, 2014USD ($)</t>
        </is>
      </c>
      <c r="J1" s="2" t="inlineStr">
        <is>
          <t>Apr. 21, 2011USD ($)$ / sharesshares</t>
        </is>
      </c>
      <c r="K1" s="2" t="inlineStr">
        <is>
          <t>Dec. 31, 2021USD ($)shares</t>
        </is>
      </c>
      <c r="L1" s="2" t="inlineStr">
        <is>
          <t>Dec. 31, 2020USD ($)shares</t>
        </is>
      </c>
      <c r="M1" s="2" t="inlineStr">
        <is>
          <t>Feb. 06, 2020USD ($)$ / shares</t>
        </is>
      </c>
      <c r="N1" s="2" t="inlineStr">
        <is>
          <t>Jan. 31, 2012USD ($)</t>
        </is>
      </c>
    </row>
    <row r="2">
      <c r="A2" s="3" t="inlineStr">
        <is>
          <t>Collaborative Arrangement and Arrangement Other than Collaborative [Line Items]</t>
        </is>
      </c>
    </row>
    <row r="3">
      <c r="A3" s="4" t="inlineStr">
        <is>
          <t>Interest Expense</t>
        </is>
      </c>
      <c r="K3" s="5" t="n">
        <v>8950418</v>
      </c>
      <c r="L3" s="5" t="n">
        <v>10595598</v>
      </c>
    </row>
    <row r="4">
      <c r="A4" s="4" t="inlineStr">
        <is>
          <t>Paid-in-Kind Interest</t>
        </is>
      </c>
      <c r="K4" s="6" t="n">
        <v>3002790</v>
      </c>
      <c r="L4" s="6" t="n">
        <v>2743734</v>
      </c>
    </row>
    <row r="5">
      <c r="A5" s="4" t="inlineStr">
        <is>
          <t>2011 Notes [Member]</t>
        </is>
      </c>
    </row>
    <row r="6">
      <c r="A6" s="3" t="inlineStr">
        <is>
          <t>Collaborative Arrangement and Arrangement Other than Collaborative [Line Items]</t>
        </is>
      </c>
    </row>
    <row r="7">
      <c r="A7" s="4" t="inlineStr">
        <is>
          <t>Interest Expense</t>
        </is>
      </c>
      <c r="K7" s="6" t="n">
        <v>2734688</v>
      </c>
      <c r="L7" s="6" t="n">
        <v>4403770</v>
      </c>
    </row>
    <row r="8">
      <c r="A8" s="4" t="inlineStr">
        <is>
          <t>HealthCor Purchase Agreement [Member]</t>
        </is>
      </c>
    </row>
    <row r="9">
      <c r="A9" s="3" t="inlineStr">
        <is>
          <t>Collaborative Arrangement and Arrangement Other than Collaborative [Line Items]</t>
        </is>
      </c>
    </row>
    <row r="10">
      <c r="A10" s="4" t="inlineStr">
        <is>
          <t>Paid-in-Kind Interest</t>
        </is>
      </c>
      <c r="K10" s="6" t="n">
        <v>3002790</v>
      </c>
      <c r="L10" s="6" t="n">
        <v>2743735</v>
      </c>
    </row>
    <row r="11">
      <c r="A11" s="4" t="inlineStr">
        <is>
          <t>Beneficial conversion feature</t>
        </is>
      </c>
      <c r="K11" s="5" t="n">
        <v>0</v>
      </c>
      <c r="L11" s="5" t="n">
        <v>0</v>
      </c>
    </row>
    <row r="12">
      <c r="A12" s="4" t="inlineStr">
        <is>
          <t>HealthCor Purchase Agreement [Member] | Common Stock [Member]</t>
        </is>
      </c>
    </row>
    <row r="13">
      <c r="A13" s="3" t="inlineStr">
        <is>
          <t>Collaborative Arrangement and Arrangement Other than Collaborative [Line Items]</t>
        </is>
      </c>
    </row>
    <row r="14">
      <c r="A14" s="4" t="inlineStr">
        <is>
          <t>Underlying shares | shares</t>
        </is>
      </c>
      <c r="K14" s="6" t="n">
        <v>168100907</v>
      </c>
    </row>
    <row r="15">
      <c r="A15" s="4" t="inlineStr">
        <is>
          <t>HealthCor Purchase Agreement [Member] | Convertible Debt [Member]</t>
        </is>
      </c>
    </row>
    <row r="16">
      <c r="A16" s="3" t="inlineStr">
        <is>
          <t>Collaborative Arrangement and Arrangement Other than Collaborative [Line Items]</t>
        </is>
      </c>
    </row>
    <row r="17">
      <c r="A17" s="4" t="inlineStr">
        <is>
          <t>Loan amount</t>
        </is>
      </c>
      <c r="J17" s="5" t="n">
        <v>9316000</v>
      </c>
    </row>
    <row r="18">
      <c r="A18" s="4" t="inlineStr">
        <is>
          <t>Debt maturity date</t>
        </is>
      </c>
      <c r="J18" s="4" t="inlineStr">
        <is>
          <t>Apr. 20,
		2021</t>
        </is>
      </c>
    </row>
    <row r="19">
      <c r="A19" s="4" t="inlineStr">
        <is>
          <t>Issuance of warrants | shares</t>
        </is>
      </c>
      <c r="J19" s="6" t="n">
        <v>5488456</v>
      </c>
    </row>
    <row r="20">
      <c r="A20" s="4" t="inlineStr">
        <is>
          <t>Exercise price of warrants | $ / shares</t>
        </is>
      </c>
      <c r="J20" s="8" t="n">
        <v>1.4</v>
      </c>
    </row>
    <row r="21">
      <c r="A21" s="4" t="inlineStr">
        <is>
          <t>HealthCor Purchase Agreement [Member] | 2011 Senior Secured Convertible Note#2 [Member]</t>
        </is>
      </c>
    </row>
    <row r="22">
      <c r="A22" s="3" t="inlineStr">
        <is>
          <t>Collaborative Arrangement and Arrangement Other than Collaborative [Line Items]</t>
        </is>
      </c>
    </row>
    <row r="23">
      <c r="A23" s="4" t="inlineStr">
        <is>
          <t>Loan amount</t>
        </is>
      </c>
      <c r="J23" s="5" t="n">
        <v>10684000</v>
      </c>
    </row>
    <row r="24">
      <c r="A24" s="4" t="inlineStr">
        <is>
          <t>Issuance of warrants | shares</t>
        </is>
      </c>
      <c r="J24" s="6" t="n">
        <v>6294403</v>
      </c>
    </row>
    <row r="25">
      <c r="A25" s="4" t="inlineStr">
        <is>
          <t>HealthCor Purchase Agreement [Member] | 2011 Senior Secured Convertible Notes [Member]</t>
        </is>
      </c>
    </row>
    <row r="26">
      <c r="A26" s="3" t="inlineStr">
        <is>
          <t>Collaborative Arrangement and Arrangement Other than Collaborative [Line Items]</t>
        </is>
      </c>
    </row>
    <row r="27">
      <c r="A27" s="4" t="inlineStr">
        <is>
          <t>Increase in interest rate (per annum) should default occur</t>
        </is>
      </c>
      <c r="J27" s="4" t="inlineStr">
        <is>
          <t>5.00%</t>
        </is>
      </c>
    </row>
    <row r="28">
      <c r="A28" s="4" t="inlineStr">
        <is>
          <t>HealthCor Purchase Agreement [Member] | 2011 Senior Secured Convertible Notes [Member] | First Five Year Note Period [Member]</t>
        </is>
      </c>
    </row>
    <row r="29">
      <c r="A29" s="3" t="inlineStr">
        <is>
          <t>Collaborative Arrangement and Arrangement Other than Collaborative [Line Items]</t>
        </is>
      </c>
    </row>
    <row r="30">
      <c r="A30" s="4" t="inlineStr">
        <is>
          <t>Interest rate</t>
        </is>
      </c>
      <c r="J30" s="4" t="inlineStr">
        <is>
          <t>12.50%</t>
        </is>
      </c>
    </row>
    <row r="31">
      <c r="A31" s="4" t="inlineStr">
        <is>
          <t>HealthCor Purchase Agreement [Member] | 2011 Senior Secured Convertible Notes [Member] | Second Five Year Note Period [Member]</t>
        </is>
      </c>
    </row>
    <row r="32">
      <c r="A32" s="3" t="inlineStr">
        <is>
          <t>Collaborative Arrangement and Arrangement Other than Collaborative [Line Items]</t>
        </is>
      </c>
    </row>
    <row r="33">
      <c r="A33" s="4" t="inlineStr">
        <is>
          <t>Interest rate</t>
        </is>
      </c>
      <c r="J33" s="4" t="inlineStr">
        <is>
          <t>10.00%</t>
        </is>
      </c>
    </row>
    <row r="34">
      <c r="A34" s="4" t="inlineStr">
        <is>
          <t>HealthCor Second Amendment Purchase Agreement [Member] | 2012 Senior Secured Convertible Note#1 [Member]</t>
        </is>
      </c>
    </row>
    <row r="35">
      <c r="A35" s="3" t="inlineStr">
        <is>
          <t>Collaborative Arrangement and Arrangement Other than Collaborative [Line Items]</t>
        </is>
      </c>
    </row>
    <row r="36">
      <c r="A36" s="4" t="inlineStr">
        <is>
          <t>Loan amount</t>
        </is>
      </c>
      <c r="N36" s="5" t="n">
        <v>2329000</v>
      </c>
    </row>
    <row r="37">
      <c r="A37" s="4" t="inlineStr">
        <is>
          <t>HealthCor Second Amendment Purchase Agreement [Member] | 2012 Senior Secured Convertible Note#2 [Member]</t>
        </is>
      </c>
    </row>
    <row r="38">
      <c r="A38" s="3" t="inlineStr">
        <is>
          <t>Collaborative Arrangement and Arrangement Other than Collaborative [Line Items]</t>
        </is>
      </c>
    </row>
    <row r="39">
      <c r="A39" s="4" t="inlineStr">
        <is>
          <t>Loan amount</t>
        </is>
      </c>
      <c r="N39" s="5" t="n">
        <v>2671000</v>
      </c>
    </row>
    <row r="40">
      <c r="A40" s="4" t="inlineStr">
        <is>
          <t>HealthCor Fourth Amendment Purchase Agreement [Member] | Convertible Debt [Member]</t>
        </is>
      </c>
    </row>
    <row r="41">
      <c r="A41" s="3" t="inlineStr">
        <is>
          <t>Collaborative Arrangement and Arrangement Other than Collaborative [Line Items]</t>
        </is>
      </c>
    </row>
    <row r="42">
      <c r="A42" s="4" t="inlineStr">
        <is>
          <t>Debt maturity date</t>
        </is>
      </c>
      <c r="I42" s="4" t="inlineStr">
        <is>
          <t>Jan. 15,
		2024</t>
        </is>
      </c>
    </row>
    <row r="43">
      <c r="A43" s="4" t="inlineStr">
        <is>
          <t>HealthCor Fourth Amendment Purchase Agreement [Member] | 2014 Senior Secured Convertible Note#1 [Member]</t>
        </is>
      </c>
    </row>
    <row r="44">
      <c r="A44" s="3" t="inlineStr">
        <is>
          <t>Collaborative Arrangement and Arrangement Other than Collaborative [Line Items]</t>
        </is>
      </c>
    </row>
    <row r="45">
      <c r="A45" s="4" t="inlineStr">
        <is>
          <t>Loan amount</t>
        </is>
      </c>
      <c r="I45" s="5" t="n">
        <v>2329000</v>
      </c>
    </row>
    <row r="46">
      <c r="A46" s="4" t="inlineStr">
        <is>
          <t>HealthCor Fourth Amendment Purchase Agreement [Member] | 2014 Senior Secured Convertible Note#2 [Member]</t>
        </is>
      </c>
    </row>
    <row r="47">
      <c r="A47" s="3" t="inlineStr">
        <is>
          <t>Collaborative Arrangement and Arrangement Other than Collaborative [Line Items]</t>
        </is>
      </c>
    </row>
    <row r="48">
      <c r="A48" s="4" t="inlineStr">
        <is>
          <t>Loan amount</t>
        </is>
      </c>
      <c r="I48" s="5" t="n">
        <v>2671000</v>
      </c>
    </row>
    <row r="49">
      <c r="A49" s="4" t="inlineStr">
        <is>
          <t>HealthCor Fifth Amendment Purchase Agreement [Member]</t>
        </is>
      </c>
    </row>
    <row r="50">
      <c r="A50" s="3" t="inlineStr">
        <is>
          <t>Collaborative Arrangement and Arrangement Other than Collaborative [Line Items]</t>
        </is>
      </c>
    </row>
    <row r="51">
      <c r="A51" s="4" t="inlineStr">
        <is>
          <t>Loan amount</t>
        </is>
      </c>
      <c r="H51" s="5" t="n">
        <v>6000000</v>
      </c>
    </row>
    <row r="52">
      <c r="A52" s="4" t="inlineStr">
        <is>
          <t>Debt maturity date</t>
        </is>
      </c>
      <c r="H52" s="4" t="inlineStr">
        <is>
          <t>Feb. 16,
		2025</t>
        </is>
      </c>
    </row>
    <row r="53">
      <c r="A53" s="4" t="inlineStr">
        <is>
          <t>Issuance of warrants | shares</t>
        </is>
      </c>
      <c r="H53" s="6" t="n">
        <v>3692308</v>
      </c>
    </row>
    <row r="54">
      <c r="A54" s="4" t="inlineStr">
        <is>
          <t>Exercise price of warrants | $ / shares</t>
        </is>
      </c>
      <c r="H54" s="8" t="n">
        <v>0.52</v>
      </c>
    </row>
    <row r="55">
      <c r="A55" s="4" t="inlineStr">
        <is>
          <t>Debt conversion price | $ / shares</t>
        </is>
      </c>
      <c r="H55" s="8" t="n">
        <v>0.52</v>
      </c>
    </row>
    <row r="56">
      <c r="A56" s="4" t="inlineStr">
        <is>
          <t>HealthCor Eighth Amendment Purchase Agreement [Member]</t>
        </is>
      </c>
    </row>
    <row r="57">
      <c r="A57" s="3" t="inlineStr">
        <is>
          <t>Collaborative Arrangement and Arrangement Other than Collaborative [Line Items]</t>
        </is>
      </c>
    </row>
    <row r="58">
      <c r="A58" s="4" t="inlineStr">
        <is>
          <t>Loan amount</t>
        </is>
      </c>
      <c r="G58" s="5" t="n">
        <v>2050000</v>
      </c>
    </row>
    <row r="59">
      <c r="A59" s="4" t="inlineStr">
        <is>
          <t>Debt maturity date</t>
        </is>
      </c>
      <c r="G59" s="4" t="inlineStr">
        <is>
          <t>Feb. 22,
		2028</t>
        </is>
      </c>
    </row>
    <row r="60">
      <c r="A60" s="4" t="inlineStr">
        <is>
          <t>Issuance of warrants | shares</t>
        </is>
      </c>
      <c r="G60" s="6" t="n">
        <v>512500</v>
      </c>
    </row>
    <row r="61">
      <c r="A61" s="4" t="inlineStr">
        <is>
          <t>Exercise price of warrants | $ / shares</t>
        </is>
      </c>
      <c r="G61" s="8" t="n">
        <v>0.05</v>
      </c>
    </row>
    <row r="62">
      <c r="A62" s="4" t="inlineStr">
        <is>
          <t>Debt conversion price | $ / shares</t>
        </is>
      </c>
      <c r="G62" s="8" t="n">
        <v>0.05</v>
      </c>
    </row>
    <row r="63">
      <c r="A63" s="4" t="inlineStr">
        <is>
          <t>HealthCor Ninth Amedment Purchase Agreement [Member]</t>
        </is>
      </c>
    </row>
    <row r="64">
      <c r="A64" s="3" t="inlineStr">
        <is>
          <t>Collaborative Arrangement and Arrangement Other than Collaborative [Line Items]</t>
        </is>
      </c>
    </row>
    <row r="65">
      <c r="A65" s="4" t="inlineStr">
        <is>
          <t>Net proceeds to be retained from sale of hospital assets</t>
        </is>
      </c>
      <c r="F65" s="5" t="n">
        <v>50000</v>
      </c>
    </row>
    <row r="66">
      <c r="A66" s="4" t="inlineStr">
        <is>
          <t>Debt discount</t>
        </is>
      </c>
      <c r="K66" s="5" t="n">
        <v>378000</v>
      </c>
    </row>
    <row r="67">
      <c r="A67" s="4" t="inlineStr">
        <is>
          <t>HealthCor Ninth Amedment Purchase Agreement [Member] | Common Stock [Member]</t>
        </is>
      </c>
    </row>
    <row r="68">
      <c r="A68" s="3" t="inlineStr">
        <is>
          <t>Collaborative Arrangement and Arrangement Other than Collaborative [Line Items]</t>
        </is>
      </c>
    </row>
    <row r="69">
      <c r="A69" s="4" t="inlineStr">
        <is>
          <t>Conversion of notes</t>
        </is>
      </c>
      <c r="F69" s="9" t="n">
        <v>1.2</v>
      </c>
    </row>
    <row r="70">
      <c r="A70" s="4" t="inlineStr">
        <is>
          <t>HealthCor Ninth Amedment Purchase Agreement [Member] | Warrants [Member]</t>
        </is>
      </c>
    </row>
    <row r="71">
      <c r="A71" s="3" t="inlineStr">
        <is>
          <t>Collaborative Arrangement and Arrangement Other than Collaborative [Line Items]</t>
        </is>
      </c>
    </row>
    <row r="72">
      <c r="A72" s="4" t="inlineStr">
        <is>
          <t>Conversion of notes</t>
        </is>
      </c>
      <c r="F72" s="6" t="n">
        <v>1</v>
      </c>
    </row>
    <row r="73">
      <c r="A73" s="4" t="inlineStr">
        <is>
          <t>HealthCor Tenth Amendment to Purchase Agreement [Member]</t>
        </is>
      </c>
    </row>
    <row r="74">
      <c r="A74" s="3" t="inlineStr">
        <is>
          <t>Collaborative Arrangement and Arrangement Other than Collaborative [Line Items]</t>
        </is>
      </c>
    </row>
    <row r="75">
      <c r="A75" s="4" t="inlineStr">
        <is>
          <t>Loan amount</t>
        </is>
      </c>
      <c r="E75" s="5" t="n">
        <v>1000000</v>
      </c>
    </row>
    <row r="76">
      <c r="A76" s="4" t="inlineStr">
        <is>
          <t>Debt maturity date</t>
        </is>
      </c>
      <c r="E76" s="4" t="inlineStr">
        <is>
          <t>Jul. 12,
		2028</t>
        </is>
      </c>
    </row>
    <row r="77">
      <c r="A77" s="4" t="inlineStr">
        <is>
          <t>Debt conversion price | $ / shares</t>
        </is>
      </c>
      <c r="E77" s="8" t="n">
        <v>0.05</v>
      </c>
    </row>
    <row r="78">
      <c r="A78" s="4" t="inlineStr">
        <is>
          <t>HealthCor Twelfth Amendment Purchase Agreement [Member] | 2019 Investor [Member]</t>
        </is>
      </c>
    </row>
    <row r="79">
      <c r="A79" s="3" t="inlineStr">
        <is>
          <t>Collaborative Arrangement and Arrangement Other than Collaborative [Line Items]</t>
        </is>
      </c>
    </row>
    <row r="80">
      <c r="A80" s="4" t="inlineStr">
        <is>
          <t>Loan amount</t>
        </is>
      </c>
      <c r="D80" s="5" t="n">
        <v>50000</v>
      </c>
    </row>
    <row r="81">
      <c r="A81" s="4" t="inlineStr">
        <is>
          <t>Debt maturity date</t>
        </is>
      </c>
      <c r="D81" s="4" t="inlineStr">
        <is>
          <t>May 15,
		2029</t>
        </is>
      </c>
    </row>
    <row r="82">
      <c r="A82" s="4" t="inlineStr">
        <is>
          <t>Debt conversion price | $ / shares</t>
        </is>
      </c>
      <c r="D82" s="8" t="n">
        <v>0.03</v>
      </c>
    </row>
    <row r="83">
      <c r="A83" s="4" t="inlineStr">
        <is>
          <t>Underlying shares | shares</t>
        </is>
      </c>
      <c r="L83" s="6" t="n">
        <v>2000000</v>
      </c>
    </row>
    <row r="84">
      <c r="A84" s="4" t="inlineStr">
        <is>
          <t>HealthCor Thirteenth Amendment Purchase Agreement [Member] | February 2020 Investor [Member] | Thirteenth Amendment Note [Member]</t>
        </is>
      </c>
    </row>
    <row r="85">
      <c r="A85" s="3" t="inlineStr">
        <is>
          <t>Collaborative Arrangement and Arrangement Other than Collaborative [Line Items]</t>
        </is>
      </c>
    </row>
    <row r="86">
      <c r="A86" s="4" t="inlineStr">
        <is>
          <t>Loan amount</t>
        </is>
      </c>
      <c r="M86" s="5" t="n">
        <v>100000</v>
      </c>
    </row>
    <row r="87">
      <c r="A87" s="4" t="inlineStr">
        <is>
          <t>Debt conversion price | $ / shares</t>
        </is>
      </c>
      <c r="M87" s="8" t="n">
        <v>0.01</v>
      </c>
    </row>
    <row r="88">
      <c r="A88" s="4" t="inlineStr">
        <is>
          <t>Underlying shares | shares</t>
        </is>
      </c>
      <c r="L88" s="6" t="n">
        <v>11200000</v>
      </c>
    </row>
    <row r="89">
      <c r="A89" s="4" t="inlineStr">
        <is>
          <t>HealthCor Note Extensions [Member]</t>
        </is>
      </c>
    </row>
    <row r="90">
      <c r="A90" s="3" t="inlineStr">
        <is>
          <t>Collaborative Arrangement and Arrangement Other than Collaborative [Line Items]</t>
        </is>
      </c>
    </row>
    <row r="91">
      <c r="A91" s="4" t="inlineStr">
        <is>
          <t>Issuance of warrants | shares</t>
        </is>
      </c>
      <c r="B91" s="6" t="n">
        <v>2000000</v>
      </c>
    </row>
    <row r="92">
      <c r="A92" s="4" t="inlineStr">
        <is>
          <t>Exercise price of warrants | $ / shares</t>
        </is>
      </c>
      <c r="B92" s="8" t="n">
        <v>0.23</v>
      </c>
    </row>
    <row r="93">
      <c r="A93" s="4" t="inlineStr">
        <is>
          <t>Warrants expiration date</t>
        </is>
      </c>
      <c r="B93" s="4" t="inlineStr">
        <is>
          <t>Apr. 20,
		2031</t>
        </is>
      </c>
    </row>
    <row r="94">
      <c r="A94" s="4" t="inlineStr">
        <is>
          <t>Debt discount</t>
        </is>
      </c>
      <c r="K94" s="5" t="n">
        <v>420000</v>
      </c>
    </row>
    <row r="95">
      <c r="A95" s="4" t="inlineStr">
        <is>
          <t>HealthCor Note Extensions [Member] | 2011 Notes [Member]</t>
        </is>
      </c>
    </row>
    <row r="96">
      <c r="A96" s="3" t="inlineStr">
        <is>
          <t>Collaborative Arrangement and Arrangement Other than Collaborative [Line Items]</t>
        </is>
      </c>
    </row>
    <row r="97">
      <c r="A97" s="4" t="inlineStr">
        <is>
          <t>Debt maturity date</t>
        </is>
      </c>
      <c r="B97" s="4" t="inlineStr">
        <is>
          <t>Apr. 20,
		2022</t>
        </is>
      </c>
      <c r="C97" s="4" t="inlineStr">
        <is>
          <t>Apr. 20,
		2021</t>
        </is>
      </c>
    </row>
    <row r="98">
      <c r="A98" s="4" t="inlineStr">
        <is>
          <t>HealthCor Note Extensions [Member] | 2012 Notes [Member]</t>
        </is>
      </c>
    </row>
    <row r="99">
      <c r="A99" s="3" t="inlineStr">
        <is>
          <t>Collaborative Arrangement and Arrangement Other than Collaborative [Line Items]</t>
        </is>
      </c>
    </row>
    <row r="100">
      <c r="A100" s="4" t="inlineStr">
        <is>
          <t>Debt maturity date</t>
        </is>
      </c>
      <c r="B100" s="4" t="inlineStr">
        <is>
          <t>Apr. 20,
		2022</t>
        </is>
      </c>
      <c r="C100" s="4" t="inlineStr">
        <is>
          <t>Jan. 30,
		2022</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Below is a summary of the total underlying shares of common stock related to HealthCor and related investors (Details) - HealthCor Purchase Agreement [Member] - Common Stock [Member]</t>
        </is>
      </c>
      <c r="B1" s="2" t="inlineStr">
        <is>
          <t>Dec. 31, 2021shares</t>
        </is>
      </c>
    </row>
    <row r="2">
      <c r="A2" s="4" t="inlineStr">
        <is>
          <t>Outstanding notes and warrants to purchase common shares</t>
        </is>
      </c>
      <c r="B2" s="6" t="n">
        <v>168100907</v>
      </c>
    </row>
    <row r="3">
      <c r="A3" s="4" t="inlineStr">
        <is>
          <t>2014 HealthCor Notes [Member]</t>
        </is>
      </c>
    </row>
    <row r="4">
      <c r="A4" s="4" t="inlineStr">
        <is>
          <t>Outstanding notes and warrants to purchase common shares</t>
        </is>
      </c>
      <c r="B4" s="6" t="n">
        <v>30977654</v>
      </c>
    </row>
    <row r="5">
      <c r="A5" s="4" t="inlineStr">
        <is>
          <t>2015 Investors [Member]</t>
        </is>
      </c>
    </row>
    <row r="6">
      <c r="A6" s="4" t="inlineStr">
        <is>
          <t>Outstanding notes and warrants to purchase common shares</t>
        </is>
      </c>
      <c r="B6" s="6" t="n">
        <v>21401384</v>
      </c>
    </row>
    <row r="7">
      <c r="A7" s="4" t="inlineStr">
        <is>
          <t>2015 HealthCor Notes [Member]</t>
        </is>
      </c>
    </row>
    <row r="8">
      <c r="A8" s="4" t="inlineStr">
        <is>
          <t>Outstanding notes and warrants to purchase common shares</t>
        </is>
      </c>
      <c r="B8" s="6" t="n">
        <v>4280279</v>
      </c>
    </row>
    <row r="9">
      <c r="A9" s="4" t="inlineStr">
        <is>
          <t>February 2018 Investors [Member]</t>
        </is>
      </c>
    </row>
    <row r="10">
      <c r="A10" s="4" t="inlineStr">
        <is>
          <t>Outstanding notes and warrants to purchase common shares</t>
        </is>
      </c>
      <c r="B10" s="6" t="n">
        <v>65862518</v>
      </c>
    </row>
    <row r="11">
      <c r="A11" s="4" t="inlineStr">
        <is>
          <t>July 2018 Investors [Member]</t>
        </is>
      </c>
    </row>
    <row r="12">
      <c r="A12" s="4" t="inlineStr">
        <is>
          <t>Outstanding notes and warrants to purchase common shares</t>
        </is>
      </c>
      <c r="B12" s="6" t="n">
        <v>30638385</v>
      </c>
    </row>
    <row r="13">
      <c r="A13" s="4" t="inlineStr">
        <is>
          <t>2019 Investors [Member]</t>
        </is>
      </c>
    </row>
    <row r="14">
      <c r="A14" s="4" t="inlineStr">
        <is>
          <t>Outstanding notes and warrants to purchase common shares</t>
        </is>
      </c>
      <c r="B14" s="6" t="n">
        <v>2302972</v>
      </c>
    </row>
    <row r="15">
      <c r="A15" s="4" t="inlineStr">
        <is>
          <t>February 2020 Investor [Member]</t>
        </is>
      </c>
    </row>
    <row r="16">
      <c r="A16" s="4" t="inlineStr">
        <is>
          <t>Outstanding notes and warrants to purchase common shares</t>
        </is>
      </c>
      <c r="B16" s="6" t="n">
        <v>126377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JOINT VENTURE AGREEMENT (Details Narrative) - Joint Venture - Rockwell [Member] - Rockwell Note [Member]</t>
        </is>
      </c>
      <c r="B1" s="2" t="inlineStr">
        <is>
          <t>Nov. 30, 2021</t>
        </is>
      </c>
      <c r="C1" s="2" t="inlineStr">
        <is>
          <t>Dec. 31, 2020</t>
        </is>
      </c>
      <c r="D1" s="2" t="inlineStr">
        <is>
          <t>Mar. 31, 2020</t>
        </is>
      </c>
      <c r="E1" s="2" t="inlineStr">
        <is>
          <t>Jan. 31, 2020</t>
        </is>
      </c>
      <c r="F1" s="2" t="inlineStr">
        <is>
          <t>Dec. 31, 2019</t>
        </is>
      </c>
    </row>
    <row r="2">
      <c r="A2" s="4" t="inlineStr">
        <is>
          <t>Second Rockwell Note Amendment [Member]</t>
        </is>
      </c>
    </row>
    <row r="3">
      <c r="A3" s="4" t="inlineStr">
        <is>
          <t>Debt maturity date</t>
        </is>
      </c>
      <c r="F3" s="4" t="inlineStr">
        <is>
          <t>Dec. 31,
		2020</t>
        </is>
      </c>
    </row>
    <row r="4">
      <c r="A4" s="4" t="inlineStr">
        <is>
          <t>Debt previous payment due date</t>
        </is>
      </c>
      <c r="F4" s="4" t="inlineStr">
        <is>
          <t>Dec. 31,
		2019</t>
        </is>
      </c>
    </row>
    <row r="5">
      <c r="A5" s="4" t="inlineStr">
        <is>
          <t>Debt revised payment due date</t>
        </is>
      </c>
      <c r="F5" s="4" t="inlineStr">
        <is>
          <t>Jan. 31,
		2020</t>
        </is>
      </c>
    </row>
    <row r="6">
      <c r="A6" s="4" t="inlineStr">
        <is>
          <t>Third Rockwell Note Amendment [Member]</t>
        </is>
      </c>
    </row>
    <row r="7">
      <c r="A7" s="4" t="inlineStr">
        <is>
          <t>Debt previous payment due date</t>
        </is>
      </c>
      <c r="E7" s="4" t="inlineStr">
        <is>
          <t>Jan. 31,
		2020</t>
        </is>
      </c>
    </row>
    <row r="8">
      <c r="A8" s="4" t="inlineStr">
        <is>
          <t>Debt revised payment due date</t>
        </is>
      </c>
      <c r="E8" s="4" t="inlineStr">
        <is>
          <t>Feb. 10,
		2020</t>
        </is>
      </c>
    </row>
    <row r="9">
      <c r="A9" s="4" t="inlineStr">
        <is>
          <t>Fourth Rockwell Note Amendment [Member]</t>
        </is>
      </c>
    </row>
    <row r="10">
      <c r="A10" s="4" t="inlineStr">
        <is>
          <t>Debt previous payment due date</t>
        </is>
      </c>
      <c r="D10" s="4" t="inlineStr">
        <is>
          <t>Mar. 31,
		2020</t>
        </is>
      </c>
    </row>
    <row r="11">
      <c r="A11" s="4" t="inlineStr">
        <is>
          <t>Debt revised payment due date</t>
        </is>
      </c>
      <c r="D11" s="4" t="inlineStr">
        <is>
          <t>Apr. 16,
		2020</t>
        </is>
      </c>
    </row>
    <row r="12">
      <c r="A12" s="4" t="inlineStr">
        <is>
          <t>Fifth Rockwell Note Amendment [Member]</t>
        </is>
      </c>
    </row>
    <row r="13">
      <c r="A13" s="4" t="inlineStr">
        <is>
          <t>Debt maturity date</t>
        </is>
      </c>
      <c r="C13" s="4" t="inlineStr">
        <is>
          <t>Dec. 31,
		2021</t>
        </is>
      </c>
    </row>
    <row r="14">
      <c r="A14" s="4" t="inlineStr">
        <is>
          <t>Extend term</t>
        </is>
      </c>
      <c r="C14" s="4" t="inlineStr">
        <is>
          <t>1 year</t>
        </is>
      </c>
    </row>
    <row r="15">
      <c r="A15" s="4" t="inlineStr">
        <is>
          <t>Date of final required quarterly payment</t>
        </is>
      </c>
      <c r="C15" s="4" t="inlineStr">
        <is>
          <t>Sep. 30,
		2021</t>
        </is>
      </c>
    </row>
    <row r="16">
      <c r="A16" s="4" t="inlineStr">
        <is>
          <t>Prior due date of quarterly payment</t>
        </is>
      </c>
      <c r="C16" s="4" t="inlineStr">
        <is>
          <t>Dec. 31,
		2020</t>
        </is>
      </c>
    </row>
    <row r="17">
      <c r="A17" s="4" t="inlineStr">
        <is>
          <t>Sixth Rockwell Note Amendment [Member]</t>
        </is>
      </c>
    </row>
    <row r="18">
      <c r="A18" s="4" t="inlineStr">
        <is>
          <t>Debt maturity date</t>
        </is>
      </c>
      <c r="B18" s="4" t="inlineStr">
        <is>
          <t>Mar. 31,
		2022</t>
        </is>
      </c>
    </row>
    <row r="19">
      <c r="A19" s="4" t="inlineStr">
        <is>
          <t>Debt previous payment due date</t>
        </is>
      </c>
      <c r="B19" s="4" t="inlineStr">
        <is>
          <t>Dec. 31,
		2021</t>
        </is>
      </c>
    </row>
    <row r="20">
      <c r="A20" s="4" t="inlineStr">
        <is>
          <t>Debt revised payment due date</t>
        </is>
      </c>
      <c r="B20" s="4" t="inlineStr">
        <is>
          <t>Mar. 31,
		202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UBSEQUENT EVENTS (Details Narrative) - Subsequent Event [Member] - $ / shares</t>
        </is>
      </c>
      <c r="B1" s="2" t="inlineStr">
        <is>
          <t>Mar. 08, 2022</t>
        </is>
      </c>
      <c r="C1" s="2" t="inlineStr">
        <is>
          <t>Mar. 06, 2022</t>
        </is>
      </c>
    </row>
    <row r="2">
      <c r="A2" s="3" t="inlineStr">
        <is>
          <t>Subsequent Event [Line Items]</t>
        </is>
      </c>
    </row>
    <row r="3">
      <c r="A3" s="4" t="inlineStr">
        <is>
          <t>Number of warrants issued</t>
        </is>
      </c>
      <c r="B3" s="6" t="n">
        <v>3000000</v>
      </c>
    </row>
    <row r="4">
      <c r="A4" s="4" t="inlineStr">
        <is>
          <t>Warrant exercise price (in dollars per share)</t>
        </is>
      </c>
      <c r="B4" s="8" t="n">
        <v>0.09</v>
      </c>
    </row>
    <row r="5">
      <c r="A5" s="4" t="inlineStr">
        <is>
          <t>Expiration date</t>
        </is>
      </c>
      <c r="B5" s="4" t="inlineStr">
        <is>
          <t>Mar. 8,
		2032</t>
        </is>
      </c>
    </row>
    <row r="6">
      <c r="A6" s="4" t="inlineStr">
        <is>
          <t>2011 Notes [Member]</t>
        </is>
      </c>
    </row>
    <row r="7">
      <c r="A7" s="3" t="inlineStr">
        <is>
          <t>Subsequent Event [Line Items]</t>
        </is>
      </c>
    </row>
    <row r="8">
      <c r="A8" s="4" t="inlineStr">
        <is>
          <t>Maturity date</t>
        </is>
      </c>
      <c r="B8" s="4" t="inlineStr">
        <is>
          <t>Apr. 20,
		2023</t>
        </is>
      </c>
      <c r="C8" s="4" t="inlineStr">
        <is>
          <t>Apr. 20,
		2022</t>
        </is>
      </c>
    </row>
    <row r="9">
      <c r="A9" s="4" t="inlineStr">
        <is>
          <t>2012 Notes [Member]</t>
        </is>
      </c>
    </row>
    <row r="10">
      <c r="A10" s="3" t="inlineStr">
        <is>
          <t>Subsequent Event [Line Items]</t>
        </is>
      </c>
    </row>
    <row r="11">
      <c r="A11" s="4" t="inlineStr">
        <is>
          <t>Maturity date</t>
        </is>
      </c>
      <c r="B11" s="4" t="inlineStr">
        <is>
          <t>Apr. 20,
		2023</t>
        </is>
      </c>
      <c r="C11" s="4" t="inlineStr">
        <is>
          <t>Apr. 20,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NOTE
1 – DESCRIPTION OF BUSINESS AND BASIS OF PRESENTATION CareView
Communications, Inc., a Nevada corporation (“CareView”, the “Company”, “we”, “us”
or “our”), was originally formed in California on July 8, 1997 under the name Purpose, Inc., changing our name to
Ecogate, Inc. in April 1999, and CareView Communications, Inc. in October 2007. We began our current operation in 2003 as a healthcare
information technology company with a patented patient monitoring and entertainment system. Our
business consists of a single segment of products and services all of which are sold and provided within the United States. Description
of Business and Products CareView’s
video monitoring solutions include the following: SitterView®
and TeleMedView allows hospital staff to use CareView’s video cameras to observe and communicate with patients remotely.
TeleMedView leverages the CareView Mobile Controller’s built-in monitor and can work with the CareView Portable Controller
as well. Our
CareView Patient Safety System® suite of video monitoring, guest services, and related applications connect patients, families
and healthcare providers. CareView’s video monitoring system connects the patient room to a touchscreen monitor at the nursing
station or a mobile handheld device allowing the nursing staff to maintain a level of visual contact with each patient. We also
provide a suite of services including on-demand movies, Internet access via the patient’s television, and video visits with
family and friends. CareView
Connect TM Coronavirus
Aid, Relief, and Economic Security Act On
March 27, 2020, the Coronavirus Aid, Relief, and Economic Security (CARES) Act (the “Act”) was enacted. The CARES
Act is an emergency economic stimulus package in response to the Coronavirus outbreak, which among other things contains numerous
income tax provisions. Some of these tax provisions were retroactively effective for years ending before the date of enactment. In
April 2020, the Company applied for, and received, funds under the Paycheck Protection Program in the amount of $ 781,800 786,889 Principles
of Consolidation The
accompanying consolidated financial statements include the accounts of CareView and CareView Communications, Inc., a Texas corporation
and CareView Operations, LLC, a Nevada limited liability company (our wholly owned subsidiaries).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Cash
and Cash Equivalents We
consider all highly liquid investments with a maturity of three months or less when purchased to be cash equivalents. We maintain
cash at financial institutions that at times may exceed federally insured limits. Trade
Accounts Receivable Trade
accounts receivable are customer obligations due under normal trade terms. We provide an allowance for doubtful accounts, which
is based upon a review of outstanding receivables, historical collection information and existing economic conditions. Trade accounts
receivable past due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 At December 31, 2021 and 2020, an allowance for doubtful accounts
of $ 0 0 Property
and Equipment Property
and equipment is stated at cost, net of accumulated depreciation. Maintenance costs, which do not significantly extend the useful
lives of the respective assets, and repair costs are charged to operating expense as incurred. We include network equipment in
fixed assets upon receipt and begin depreciating such equipment when it passes our incoming inspection and is available for use.
We attribute no salvage value to the network equipment and depreciation is computed using the straight-line method based on the
estimated useful life of seven years three years five years Inventories Inventory
is valued at the lower of cost, determined on a first-in, first-out (FIFO), or net realizable value. Inventory items are analyzed
to determine cost and net realizable value, and appropriate valuation adjustments are then established. See Note 6 for more details. Allowance
for System Removal On
occasion, the Company will remove subscription equipment from its larger customer premises due to contract expiration/non-renewal.
When equipment is removed an allowance is established based on the estimated cost of removal. At December 31, 2021 and 2020, an
allowance of $ 54,802 36,500 Impairment
of Long-Lived Assets Carrying
values of property and equipment and finite-lived intangible assets are reviewed for impairment whenever events or changes in
circumstances indicate that their carrying values may not be recoverable. Such events or circumstances include, but are not limited
to: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our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 is not recoverable, then a loss is recorded for the difference between the assets’ fair value and respective
carrying value. The fair value of the asset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Our estimates are
based upon our past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 During the
years ended December 31, 2021 and 2020, no impairment was recognized. Research
and Development 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capitalize any such costs during the years ended December
31, 2021, and 2020. Intellectual
Property We
capitalize certain costs of developing software upon the establishment of technological feasibility and prior to the availability
of the product for general release to customers for our CareView Patient Safety System in accordance with GAAP. Capitalized costs
are reported at the lower of unamortized cost or net realizable value and are amortized over the estimated useful life of the
CareView Patient Safety System not to exceed five years During
the years ended December 31, 2021, and 2020, we capitalized no additional intellectual property costs. Patents
and Trademarks We
amortize our intangible assets with a finite life on a straight-line basis, over 10 years 20 years Fair
Value of Financial Instruments Our
financial instruments consist primarily of receivables, accounts payable, accrued expenses and short and long-term debt. The carrying
amount of receivables, accounts payable and accrued expenses approximate our fair value because of the short-term maturity of
such instruments, and they are considered Level 1 assets under the fair value hierarchy. We have elected not to carry our debt
instruments at fair value. The carrying amount of our debt approximates fair value. Interest rates that are currently available
to us for issuance of short- and long-term debt with similar terms. Remaining maturities are used to estimate the fair value of
our short- and long-term debt and would be considered Level 3 inputs under the fair value hierarchy.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consolidated balance sheets at fair value are categorized based on a hierarchy of inputs, as follows: Level
1 Level
2 Level
3 At
December 31, 2021, and 2020, we had no financial assets and liabilities reported at fair value. Income
Taxes Income
taxes are accounted for under the asset and liability method. Deferred tax assets and liabilities are recognized for the estimated
future tax consequences attributable to differences between the financial statements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ement occur. We recognize both interest and penalties related to uncertain tax positions as part of
the income tax provision. Revenue
Recognition We
recognize revenue in accordance with Accounting Standards Codification (“ASC”) Topic 606 (“ASC 606”).
For our subscription service contract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For those customers for which we are required
to collect sales taxes, we record such sales taxes on a net basis which has no effect on the amount of revenue or expenses recognized
as the sales taxes are a flow through to the taxing authority. We
enter into contracts with customers that may provide multiple combinations of our products, software solutions, and other related
services, which are generally capable of being distinct and accounted for as separate performance obligations. Performance obligations
that are not distinct at contract inception are combined. Customer
contract fulfillment typically involves multiple procurement promises, which may include various equipment, software subscription,
project-related installation and training services, and support. We allocate the transaction price to each performance obligation
based on estimated relative standalone selling price. Revenue is then recognized for each performance obligation upon transferring
control of the hardware, software, and services to the customer and in an amount that reflects the consideration we expect to
receive and the estimated benefit the customer receives over the term of the contract. Generally,
we recognize revenue under each of our performance obligations as follows:
● Subscription
services – We recognize subscription revenues monthly over the contracted license
period.
● Equipment
packages – We recognize equipment revenues when control of the devices has been
transferred to the client (“point in time”).
● Software
bundle and related services related to sales-based contracts – We recognize our
software subscription, installation, training, and other services on a straight-line
basis over the estimated contracted license period (“over time”). Disaggregation
of Revenue The
following presents gross revenues disaggregated by our business models:
For the years ended
2021 2020
Sales-based contract revenue
Equipment package (point in time) $ 1,950,386 $ —
Software bundle (over time) 447,217 14,515
Total sales-based contract revenue 2,397,603 14,515
Subscription-based lease revenue 5,404,623 6,473,800
Gross revenue $ 7,802,226 $ 6,488,315 Contract
Liabilities Our
subscription-based contracts payment arrangements are required to be paid monthly which are recognized into revenue when received.
Some customers choose to pay their subscription fee in advance. Customer payments received in advance of satisfaction of the related
performance obligations are deferred as contract liabilities. These amounts are recorded as “deferred revenue” in
our condensed consolidated balance sheet and recognized into revenues over time.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 and recognized into revenues as either a point in time or over time. During
the years ended December 31, 2021, and 2020, a total of $ 172,056 137,866 The table below details the subscription-based contract liability activity during
the years ended December 31, 2021, and 2020.
For the years ended
2021 2020
Balance, beginning of period $ 238,263 $ 255,398
Additions 290,620 256,534
Transfer to revenue (297,742 ) (273,669 )
Balance, end of period $ 231,141 $ 238,263 During
the years ended December 31, 2021, and 2020, a total of $ 226,861 0
For the years ended
2021 2020
Balance, beginning of period $ 226,861 $ —
Additions 820,854 237,236
Transfer to revenue (295,189 ) (10,375 )
Balance, end of period $ 752,526 $ 226,861 As
of December 31, 2021, the aggregate amount of deferred revenue from subscription-based contracts and sales-based contracts allocated
to performance obligations that are unsatisfied or partially satisfied is approximately $ 983,667
Years Ending December 31, Amount
2022 $ 710,893
2023 136,387
Thereafter 136,387
$ 983,667 Based
on our contracts, with exception to initial equipment sales, we invoice customers once our performance obligations have been satisfied,
at which point payment is unconditional. Accounts receivable is recorded when the right to consideration becomes unconditional
and are reported accordingly our consolidated financial statements.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The
table below details the activity in these deferred installation costs during the years ended December 31, 2021, and 2020, included
in other assets in the accompanying consolidated balance sheet.
For the years ended
2021 2020
Balance, beginning of period $ 54,002 $ 81,188
Additions 59,312 26,459
Transfer to expense (44,413 ) (53,645 )
Balance, end of period $ 68,901 $ 54,002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observable, we
utilize an estimate of standalone selling price. Such estimates are derived from various methods that include cost plus
margin, and historical pricing practices. Judgment may be required to determine standalone selling prices for each
performance obligation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contract.
We do not offer paid additional extended or lifetime warranty packages. We determined the limited warranty in our contract is
not a distinct performance obligation. We do not believe our estimates of warranty costs to be significant to our determination
of revenue recognition and, therefore, did not reserve for warranty costs. Leases The
Company has an operating lease primarily consisting of office space with a remaining lease term of 43 months 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226,000,000 207,000,000 Stock
Based Compensation We
recognize compensation expense for all share-based payments granted and amended based on the grant date fair value estimated in
accordance with GAAP. Compensation expense is generally recognized on a straight-line basis over the employee’s requisite
service period based on the award’s estimated lives for fixed awards with ratable vesting provisions. Debt
Discount Costs Costs
incurred with parties who are providing long-term financing, with Warrants issued with the underlying debt, are reflected as a
debt discount based on the relative fair value of the debt and Warrants. These discounts are generally amortized over the life
of the related debt, using the effective interest rate method or other methods approximating the effective interest method. Additionally,
convertible debt issued with a beneficial conversion feature is recorded at a discount based on the difference in the effective
conversion price and the fair value of the Company’s stock on the date of issuance, if any. Outstanding debt is presented
net of any such discounts on the accompanying consolidated financial statements. Deferred
Debt Issuance and Debt Financing Costs Costs
incurred through the issuance of Warrants to parties who are providing long-term financing availability, which includes revolving
credit lines, are reflected as deferred debt issuance based on the fair value of the Warrants issued. Costs incurred with third
parties related to issuance of debt are recorded as deferred financing costs. These costs are generally amortized over the life
of the financing instrument using the effective interest rate method or other methods approximating the effective interest method.
Amounts associated with our senior secured convertible notes are netted with the outstanding debt on the accompanying consolidated
financial statements while amount associated with credit facilities are presented in other assets on the accompanying consolidated
statements of operations. Shipping
and Handling Costs We
expense all shipping and handling costs as incurred. These costs are included in network operations on the accompanying consolidated
statements of operations. Advertising
Costs We
consider advertising costs as costs associated with the promotion of our products through the various media outlets and trade
shows. We expense all advertising costs as incurred. Our advertising expense for the years ended December 31, 2021, and 2020,
totaled approximately $ 33,000 30,000 Concentration
of Credit Risks and Customer Data During
2021, no customer comprised more than 10% of our revenue. During 2020 one customer comprised $ 1,179,000 18 Use
of Estimates 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cently
Issued and Newly Adopted Accounting Pronounc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 is currently evaluating
the impact of adopting this standard. In June 2016, the Financial Accounting Standards Board (“FASB”)
issued Accounting Standards Update (“ASU”) 2016-13, Financial Instruments — Credit Losses (Topic 326) (“ASU
2016-13”). ASU 2016-13 modifies the measurement of expected credit losses of certain financial instruments, requiring entities to
estimate an expected lifetime credit loss on financial assets. The ASU amends the impairment model to utilize an expected loss methodology
and replaces the incurred loss methodology for financial instruments including trade receivables. The amendment requires entities to consider
other factors, such as historical loss experience, current conditions and reasonable and supportable forecasts. In November 2019, the
FASB issued ASU No. 2019-10, Financial Instruments - Credit Losses (Topic 326), Derivatives and Hedging (Topic 815), and Leases (Topic
842): Effective Dates, which deferred the effective date of the new guidance by one year to fiscal years beginning after December 15,
2022, with early adoption permitted. The Company is evaluating the impact of adopting the new accounting standards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ING CONCERN, LIQUIDITY AND MANAGMENTS PLAN</t>
        </is>
      </c>
      <c r="B1" s="2" t="inlineStr">
        <is>
          <t>12 Months Ended</t>
        </is>
      </c>
    </row>
    <row r="2">
      <c r="B2" s="2" t="inlineStr">
        <is>
          <t>Dec. 31, 2021</t>
        </is>
      </c>
    </row>
    <row r="3">
      <c r="A3" s="3" t="inlineStr">
        <is>
          <t>Going Concern Liquidity And Managments Plan</t>
        </is>
      </c>
    </row>
    <row r="4">
      <c r="A4" s="4" t="inlineStr">
        <is>
          <t>GOING CONCERN, LIQUIDITY AND MANAGMENTS PLAN</t>
        </is>
      </c>
      <c r="B4" s="4" t="inlineStr">
        <is>
          <t>NOTE
3 – GOING CONCERN, LIQUIDITY AND MANAGMENTS PLAN Accounting
standards require management to evaluate our ability to continue as a going concern for a period of one year after the date of
the filing of this Form 10-K (“evaluation period”). In evaluating the Company’s ability to continue as a going
concern, Management considers the conditions and events that raise substantial doubt about the Company’s ability to continue
as a going concern for a period of twelve months after the Company issues its financial statements. For the year ended December
31, 2021, Management considers the Company’s current financial condition and liquidity sources, including current funds
available, forecasted future cash flows, and the Company’s conditional and unconditional obligations due within 12 months
of the date these financial statements are issued. The
Company is subject to risks like those of healthcare technology companies whereby revenues are generated based on both sales-based
and subscription-based models, which assume dependence on key individuals, uncertainty of product development, generation of revenues,
positive cash flow, dependence on outside sources of capital, risks associated with research, development, and successful testing
of its products, successful protection of intellectual property, ability to maintain and grow its customer base, and susceptibility
to infringement on the proprietary rights of others. The attainment of profitable operations is dependent on future events, including
obtaining adequate financing to fulfill the Company’s growth and operating activities and generating a level of revenues
adequate to support the Company’s cost structure. As
of the year ended December 31, 2021, the Company had cash and a working capital deficit of approximately $ 87,062,000 Management
continues to monitor the immediate and future cash flows needs of the company in a variety of ways which include forecasted net
cash flows from operations, capital expenditure control, new inventory orders, debt modifications, increases sales outreach, streamlining
and controlling general and administrative costs, competitive industry pricing, sale of equities, debt conversions, new product
or services offerings, and new business partnerships. The
Company’s net losses, cash outflows, and working capital deficit raise substantial doubt is about the
Company’s ability to continue as a going concern. The accompanying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7:58Z</dcterms:created>
  <dcterms:modified xmlns:dcterms="http://purl.org/dc/terms/" xmlns:xsi="http://www.w3.org/2001/XMLSchema-instance" xsi:type="dcterms:W3CDTF">2022-03-31T21:27:58Z</dcterms:modified>
</cp:coreProperties>
</file>